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Statements of Operations and Co" sheetId="4" r:id="rId4"/>
    <s:sheet name="Statements of Convertible Prefe" sheetId="5" r:id="rId5"/>
    <s:sheet name="Statements of Convertible Pref6" sheetId="6" r:id="rId6"/>
    <s:sheet name="Statements of Cash Flows" sheetId="7" r:id="rId7"/>
    <s:sheet name="The Company and Basis of Presen" sheetId="8" r:id="rId8"/>
    <s:sheet name="Summary of Significant Accounti" sheetId="9" r:id="rId9"/>
    <s:sheet name="Short-Term Investments" sheetId="10" r:id="rId10"/>
    <s:sheet name="Fair Value Measurements" sheetId="11" r:id="rId11"/>
    <s:sheet name="Property and Equipment" sheetId="12" r:id="rId12"/>
    <s:sheet name="Debt" sheetId="13" r:id="rId13"/>
    <s:sheet name="Stockholders' Equity" sheetId="14" r:id="rId14"/>
    <s:sheet name="Equity Incentive Plans" sheetId="15" r:id="rId15"/>
    <s:sheet name="Income Taxes" sheetId="16" r:id="rId16"/>
    <s:sheet name="Commitments and Contingencies" sheetId="17" r:id="rId17"/>
    <s:sheet name="Selected Quarterly Financial Da" sheetId="18" r:id="rId18"/>
    <s:sheet name="Summary of Significant Accoun19" sheetId="19" r:id="rId19"/>
    <s:sheet name="Summary of Significant Accoun20" sheetId="20" r:id="rId20"/>
    <s:sheet name="Short-Term Investments (Tables)" sheetId="21" r:id="rId21"/>
    <s:sheet name="Fair Value Measurements (Tables" sheetId="22" r:id="rId22"/>
    <s:sheet name="Property and Equipment  (Tables" sheetId="23" r:id="rId23"/>
    <s:sheet name="Equity Incentive Plans (Tables)" sheetId="24" r:id="rId24"/>
    <s:sheet name="Income Taxes (Tables)" sheetId="25" r:id="rId25"/>
    <s:sheet name="Commitments and Contingencies (" sheetId="26" r:id="rId26"/>
    <s:sheet name="Selected Quarterly Financial 27" sheetId="27" r:id="rId27"/>
    <s:sheet name="The Company and Basis of Pres28" sheetId="28" r:id="rId28"/>
    <s:sheet name="Summary of Significant Accoun29" sheetId="29" r:id="rId29"/>
    <s:sheet name="Summary of Significant Accoun30" sheetId="30" r:id="rId30"/>
    <s:sheet name="Short-Term Investments - Summar" sheetId="31" r:id="rId31"/>
    <s:sheet name="Short-Term Investments - Additi" sheetId="32" r:id="rId32"/>
    <s:sheet name="Fair Value Measurements - Addit" sheetId="33" r:id="rId33"/>
    <s:sheet name="Fair Value Measurements - Summa" sheetId="34" r:id="rId34"/>
    <s:sheet name="Property and Equipment - Schedu" sheetId="35" r:id="rId35"/>
    <s:sheet name="Property and Equipment - Additi" sheetId="36" r:id="rId36"/>
    <s:sheet name="Debt - Additional Information (" sheetId="37" r:id="rId37"/>
    <s:sheet name="Stockholders' Equity - Addition" sheetId="38" r:id="rId38"/>
    <s:sheet name="Equity Incentive Plans - Additi" sheetId="39" r:id="rId39"/>
    <s:sheet name="Equity Incentive Plans - Summar" sheetId="40" r:id="rId40"/>
    <s:sheet name="Equity Incentive Plans - Summ41" sheetId="41" r:id="rId41"/>
    <s:sheet name="Equity Incentive Plans - Summ42" sheetId="42" r:id="rId42"/>
    <s:sheet name="Equity Incentive Plans - Summ43" sheetId="43" r:id="rId43"/>
    <s:sheet name="Income Taxes - Additional Infor" sheetId="44" r:id="rId44"/>
    <s:sheet name="Income Taxes - Reconciliation B" sheetId="45" r:id="rId45"/>
    <s:sheet name="Income Taxes - Reconciliation46" sheetId="46" r:id="rId46"/>
    <s:sheet name="Income Taxes - Significant Comp" sheetId="47" r:id="rId47"/>
    <s:sheet name="Income Taxes - Reconciliation o" sheetId="48" r:id="rId48"/>
    <s:sheet name="Commitments and Contingencies -" sheetId="49" r:id="rId49"/>
    <s:sheet name="Commitments and Contingencies50" sheetId="50" r:id="rId50"/>
    <s:sheet name="Schedule of Selected Quarterly " sheetId="51" r:id="rId51"/>
  </s:sheets>
  <s:definedNames/>
  <s:calcPr calcId="124519" calcMode="auto" fullCalcOnLoad="1"/>
</s:workbook>
</file>

<file path=xl/sharedStrings.xml><?xml version="1.0" encoding="utf-8"?>
<sst xmlns="http://schemas.openxmlformats.org/spreadsheetml/2006/main" uniqueCount="512">
  <si>
    <t>Document and Entity Information - USD ($) $ in Millions</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DTX</t>
  </si>
  <si>
    <t>Entity Registrant Name</t>
  </si>
  <si>
    <t>Cidara Therapeutic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densed Balance Sheets - USD ($)</t>
  </si>
  <si>
    <t>Dec. 31, 2014</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liabilities</t>
  </si>
  <si>
    <t>Accrued compensation and benefits</t>
  </si>
  <si>
    <t>Total current liabilities</t>
  </si>
  <si>
    <t>Other long-term liabilities</t>
  </si>
  <si>
    <t>Total liabilities</t>
  </si>
  <si>
    <t>Commitments and contingencies</t>
  </si>
  <si>
    <t xml:space="preserve"> </t>
  </si>
  <si>
    <t>Stockholders' equity (deficit):</t>
  </si>
  <si>
    <t>Preferred stock, $0.0001 par value; 10,000,000 shares authorized and no shares issued or outstanding at December 31, 2015; no shares authorized, issued, or outstanding at December 31, 2014.</t>
  </si>
  <si>
    <t>Common stock, $0.0001 par value; 200,000,000 and 185,000,000 shares authorized at December 31, 2015 and 2014, respectively; 13,942,520 and 13,786,285 shares issued and outstanding, respectively, at December 31, 2015; 1,494,506 and 1,132,738 shares issued and outstanding, respectively, at December 31, 2014</t>
  </si>
  <si>
    <t>Additional paid-in capital</t>
  </si>
  <si>
    <t>Accumulated other comprehensive loss</t>
  </si>
  <si>
    <t>Accumulated deficit</t>
  </si>
  <si>
    <t>Total stockholders' equity (deficit)</t>
  </si>
  <si>
    <t>Total liabilities, convertible preferred stock, and stockholders' equity (deficit)</t>
  </si>
  <si>
    <t>Series A Convertible Preferred Stock</t>
  </si>
  <si>
    <t>Convertible preferred stock</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Statements of Operations and Comprehensive Loss - USD ($) $ in Thousands</t>
  </si>
  <si>
    <t>Dec. 31, 2013</t>
  </si>
  <si>
    <t>Operating expenses:</t>
  </si>
  <si>
    <t>Research and development</t>
  </si>
  <si>
    <t>Cost of in-process research and development acquired</t>
  </si>
  <si>
    <t>General and administrative</t>
  </si>
  <si>
    <t>Total operating expenses</t>
  </si>
  <si>
    <t>Loss from operations</t>
  </si>
  <si>
    <t>Other income (expense):</t>
  </si>
  <si>
    <t>Interest income (expense), net</t>
  </si>
  <si>
    <t>Change in fair value of convertible notes payable</t>
  </si>
  <si>
    <t>Total other income (expense)</t>
  </si>
  <si>
    <t>Net loss</t>
  </si>
  <si>
    <t>Other comprehensive loss:</t>
  </si>
  <si>
    <t>Unrealized loss on short-term investments</t>
  </si>
  <si>
    <t>Comprehensive loss</t>
  </si>
  <si>
    <t>Basic and diluted net loss per share</t>
  </si>
  <si>
    <t>Shares used to compute basic and diluted net loss per share</t>
  </si>
  <si>
    <t>Statements of Convertible Preferred Stock and Stockholders Equity (Deficit) - USD ($) $ in Thousands</t>
  </si>
  <si>
    <t>Total</t>
  </si>
  <si>
    <t>Series B Convertible Preferred Stock</t>
  </si>
  <si>
    <t>Common Stock</t>
  </si>
  <si>
    <t>Additional Paid-in Capital</t>
  </si>
  <si>
    <t>Accumulated Deficit</t>
  </si>
  <si>
    <t>Other Comprehensive Income/(Loss)</t>
  </si>
  <si>
    <t>IPO</t>
  </si>
  <si>
    <t>IPOSeries A Convertible Preferred Stock</t>
  </si>
  <si>
    <t>IPOSeries B Convertible Preferred Stock</t>
  </si>
  <si>
    <t>IPOCommon Stock</t>
  </si>
  <si>
    <t>IPOAdditional Paid-in Capital</t>
  </si>
  <si>
    <t>Balance, beginning at Dec. 31, 2012</t>
  </si>
  <si>
    <t>Balance, beginning (in shares) at Dec. 31, 2012</t>
  </si>
  <si>
    <t>Modification of founders shares to add vesting restrictions, shares</t>
  </si>
  <si>
    <t>Vesting of restricted, shares</t>
  </si>
  <si>
    <t>Stock-based compensation</t>
  </si>
  <si>
    <t>Balance, ending at Dec. 31, 2013</t>
  </si>
  <si>
    <t>Balance, ending (in shares) at Dec. 31, 2013</t>
  </si>
  <si>
    <t>Issuance of stock, value</t>
  </si>
  <si>
    <t>Issuance of stock, shares</t>
  </si>
  <si>
    <t>Issuance of Series A convertible preferred stock upon conversion of convertible notes payable, value</t>
  </si>
  <si>
    <t>Issuance of Series A convertible preferred stock upon conversion of convertible notes payable, shares</t>
  </si>
  <si>
    <t>Issuance of common stock for in-process research and development, value</t>
  </si>
  <si>
    <t>Issuance of common stock for in-process research and development, shares</t>
  </si>
  <si>
    <t>Vesting of restricted, value</t>
  </si>
  <si>
    <t>Issuance of common stock for exercise of stock options, value</t>
  </si>
  <si>
    <t>Issuance of common stock for exercise of stock options, shares</t>
  </si>
  <si>
    <t>Balance, ending at Dec. 31, 2014</t>
  </si>
  <si>
    <t>Balance, ending (in shares) at Dec. 31, 2014</t>
  </si>
  <si>
    <t>Conversion of Series A and Series B convertible preferred upon initial public offering, value</t>
  </si>
  <si>
    <t>Conversion of Series A and Series B convertible preferred upon initial public offering, shares</t>
  </si>
  <si>
    <t>Issuance of common stock under employee stock purchase plan, value</t>
  </si>
  <si>
    <t>Issuance of common stock under employee stock purchase plan, shares</t>
  </si>
  <si>
    <t>Unrealized loss on marketable securities</t>
  </si>
  <si>
    <t>Balance, ending at Dec. 31, 2015</t>
  </si>
  <si>
    <t>Balance, ending (in shares) at Dec. 31, 2015</t>
  </si>
  <si>
    <t>Statements of Convertible Preferred Stock and Stockholders Equity (Deficit) (Parenthetical) - USD ($) $ in Thousands</t>
  </si>
  <si>
    <t>Issuance cost</t>
  </si>
  <si>
    <t>Statements of Cash Flows - USD ($) $ in Thousands</t>
  </si>
  <si>
    <t>Operating activities:</t>
  </si>
  <si>
    <t>Adjustments to reconcile net loss to net cash used in operating activities:</t>
  </si>
  <si>
    <t>Depreciation and amortization</t>
  </si>
  <si>
    <t>Non-cash interest expense</t>
  </si>
  <si>
    <t>Amortization of discount or premium on short-term investments</t>
  </si>
  <si>
    <t>Amortization of debt issue costs</t>
  </si>
  <si>
    <t>Deferred rent</t>
  </si>
  <si>
    <t>Purchase of in-process research and development</t>
  </si>
  <si>
    <t>Changes in operating assets and liabilities:</t>
  </si>
  <si>
    <t>Accounts payable and accrued liabilities</t>
  </si>
  <si>
    <t>Accrued compensation</t>
  </si>
  <si>
    <t>Net cash used in operating activities</t>
  </si>
  <si>
    <t>Investing activities:</t>
  </si>
  <si>
    <t>Purchases of short-term investments</t>
  </si>
  <si>
    <t>Maturities of short-term investments</t>
  </si>
  <si>
    <t>Purchases of property and equipment</t>
  </si>
  <si>
    <t>Net cash used in investing activities</t>
  </si>
  <si>
    <t>Financing activities:</t>
  </si>
  <si>
    <t>Proceeds from initial public offering, net of offering costs</t>
  </si>
  <si>
    <t>Deferred initial public offering costs</t>
  </si>
  <si>
    <t>Proceeds from exercise of stock options and employee stock purchase plan</t>
  </si>
  <si>
    <t>Proceeds from issuance of convertible notes payable, net of offering costs</t>
  </si>
  <si>
    <t>Net cash provided by financing activities</t>
  </si>
  <si>
    <t>Net increase in cash and cash equivalents</t>
  </si>
  <si>
    <t>Cash and cash equivalents at beginning of period</t>
  </si>
  <si>
    <t>Cash and cash equivalents at end of period</t>
  </si>
  <si>
    <t>Non-cash investing activity:</t>
  </si>
  <si>
    <t>Property and equipment acquired but not yet paid</t>
  </si>
  <si>
    <t>Non-cash financing activities:</t>
  </si>
  <si>
    <t>Vesting of early exercised stock options</t>
  </si>
  <si>
    <t>Proceeds from issuance convertible preferred stock, net of offering costs</t>
  </si>
  <si>
    <t>Conversion convertible preferred stock to common upon initial public offering</t>
  </si>
  <si>
    <t>Conversion of convertible notes payable and accrued interest to Series A convertible preferred shares</t>
  </si>
  <si>
    <t>The Company and Basis of Presentation</t>
  </si>
  <si>
    <t>Organization Consolidation And Presentation Of Financial Statements [Abstract]</t>
  </si>
  <si>
    <t>1. 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focused on the discovery, development and commercialization of novel anti-infectives. The Company’s initial product portfolio is comprised of proprietary product candidates for the treatment of serious fungal infections. On April 2, 2015, the Company’s board of directors and stockholders approved a 1-for-25.4 reverse stock split of its outstanding common stock. The accompanying financial statements and notes to the financial statements give retroactive effect to the reverse stock split for all periods presented. On April 20, 2015, the Company completed its initial public offering (“IPO”), whereby the Company sold 4,800,000 shares of common stock at a price of $16.00 per share. Proceeds from the IPO were approximately $69.3 million, net of underwriting discounts and commissions and offering costs. In connection with the IPO, the outstanding shares of the Company’s Series A convertible preferred stock (“Series A preferred”) and Series B convertible preferred stock (“Series B preferred”) automatically converted into 7,561,380 shares of common stock. Basis of Presentation The Company has a limited operating history and the sales and income potential of the Company’s business and market are unproven. The accompanying financial statements have been prepared assuming the Company will continue as a going concern, which contemplates the realization of assets and the satisfaction of liabilities in the normal course of business. The Company has experienced net losses and negative cash flows from operating activities since its inception. At December 31, 2015, the Company had an accumulated deficit of $45.5 million. The Company expects to continue to incur net losses into the foreseeable future. Successful transition to attaining profitable operations is dependent upon achieving a level of revenues adequate to support the Company’s cost structure. The Company plans to continue to fund its losses from operations and capital funding needs through debt and equity financing or through collaborations or partnerships with other companies. Debt or equity financing or collaborations and partnerships with other companies may not be available on a timely basis on terms acceptable to the Company, or at all.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Use of Estimates —The preparation of financial statements in conformity with U.S. generally accepted accounting principles, or GAAP, requires management to make estimates and assumptions that affect the reported amounts of assets,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financial statements relate to estimating the fair value of the Company’s common shares used to account for share-based compensation and certain accruals, including those related to preclinical and clinical activities. Although the estimates are based on the Company’s knowledge of current events, comparable companies, and actions it may undertake in the future, actual results may ultimatel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Summary of Significant Accounting Policies</t>
  </si>
  <si>
    <t>Accounting Policies [Abstract]</t>
  </si>
  <si>
    <t>2. SUMMARY OF SIGNIFICANT ACCOUNTING POLICIES Cash and Cash Equivalents —The Company considers all short-term investments purchased with a maturity of three months or less when acquired to be cash equivalents. Investments Available-for-Sale —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Securities with maturity dates of 12 months or less from the date of purchase are classified as short-term investments and securities with maturity dates of more than 12 months are classified as long-term investments. Property and Equipment — We carry our property and equipment at cost, which consists of lab equipment, computer equipment and software, office equipment, furniture and fixtures and leasehold improvements. Property and equipment is depreciated using the straight-line method over the estimated useful lives (generally three to seven years). Leasehold improvements are amortized over the lesser of their useful life or the remaining lease term, including any renewal periods that are deemed to be reasonably assured. Repair and maintenance costs are expensed as incurred. Concentration of Credit Risk —The Company’s financial instruments that are exposed to concentrations of credit risk consist primarily of cash and cash equivalents and short-term investments. Periodically, the Company maintains deposits in government insured financial institutions in excess of government insured limits. The Company invests its cash balances in financial institutions that it believes have high credit quality and has not experienced any losses on such accounts and does not believe it is exposed to significant credit risk. Patent Costs —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Convertible Preferred Stock —The Company’s Series A preferred and Series B preferred were classified as temporary equity instead of stockholders’ equity (deficit) in accordance with authoritative guidance for the classification and measurement of potentially redeemable securities as the stock was conditionally redeemable at the holder’s option upon certain change in control events that were outside the Company’s control, including the liquidation, sale, or transfer of control of the Company. All of the outstanding Series A Preferred and Series B Preferred was converted to common upon the IPO in April 2015. Income Taxes —The Company follows the Financial Accounting Standards Board (“FASB”) Accounting Standards Codification (“ASC”) 740, Income Taxes , or ASC 740, in reporting deferred income taxes. The ASC 740 requires a company to recognize deferred tax assets and liabilitie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Research and Development Costs —Research and development expenses consist of wages, benefits and stock-based compensation charges for research and development employees, scientific consultant fees, facilities and overhead expenses, laboratory supplies, manufacturing expenses, and preclinical and clinical trial costs. The Company accrues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 Comprehensive Loss —Comprehensive loss is defined as the change in equity during a period from transactions and other events and/or circumstances from non-owner sources. The Company’s only component of other comprehensive loss is unrealized gains (losses) on short-term marketable securities. Comprehensive gains (losses) have been reflected in the statements of operations and comprehensive loss and as a separate component of the statements of convertible preferred stock and stockholders’ equity (deficit) for all periods presented. Stock-based Compensation — The Company accounts for stock-based compensation expense related to employee stock options, restricted stock grants, and employee stock purchase plan rights by estimating the fair value on the date of grant using the Black-Scholes option pricing model. For awards subject to time-based vesting conditions, stock-based compensation expense is recognized ratably over the requisite service period of the awards, net of estimated forfeitures. The Company accounts for stock options granted to non-employees using the fair value approach. These option grants are subject to periodic revaluation over their vesting terms.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convertible preferred stock, convertible notes payable, unvested restricted common stock subject to repurchase, and options outstanding under the Company’s stock option plan. For all periods presented, there is no difference in the number of shares used to calculate basic and diluted shares outstanding. The following table sets forth the outstanding potentially dilutive securities that have been excluded in the calculation of diluted net loss per share because to do so would be anti-dilutive (in common stock equivalent shares):
December 31,
2015
2014
Convertible preferred stock
-
3,839,604
Common stock options issued and outstanding
1,437,583
709,136
Common stock subject to repurchase
156,235
361,768
Total
1,593,818
4,910,508
Fair Value of Financial Instruments — The Company follows authoritative guidance with respect to fair value reporting issued by the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marketable securities, prepaid expenses, accounts payable, and accrued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prepaid expenses, accounts payable, and accrued liabilities are generally considered to be representative of their respective fair values because of the short-term nature of those instruments. The fair value of marketable securities is based upon market prices quoted on the last day of the fiscal period or other observable market inputs. Recently Issued Accounting Standards — During 2014, the FASB issued Accounting Standards Update (“ASU”) 2014-15, “Presentation of Financial Statements—Going Concern.” The update requires management to assess an entity’s ability to continue as a going concern and to provide related footnote disclosure in certain circumstances. The update is effective for annual reporting periods ending after December 15, 2016 and interim periods thereafter. Early application is permitted. The Company is currently assessing the impact that this standard will have on its financial statements. During 2015, the FASB issued ASU 2015-17, “Income Taxes: Balance Sheet Classification of Deferred Taxes,” which amends existing guidance to require companies to classify deferred tax assets and liabilities as noncurrent in the statement of financial position. The update is effective for annual periods beginning after December 15, 2016, and early adoption is permitted. The update may be adopted on either a prospective or retrospective basis. The Company adopted ASU 2015-17 in the fourth quarter of 2015 on a retrospective basis. The adoption of this guidance did not have a material impact on the Company’s financial statements. During 2016, the FASB issued ASU 2016-02, “Leases,” which requires that lease arrangements longer than 12 months result in an entity recognizing an asset and liability. The updated guidance is effective for interim and annual periods beginning after December 15, 2018, and early adoption is permitted. The Company is currently assessing the impact that this standard will have on its financial statements.</t>
  </si>
  <si>
    <t>Short-Term Investments</t>
  </si>
  <si>
    <t>Investments Debt And Equity Securities [Abstract]</t>
  </si>
  <si>
    <t xml:space="preserve">3. SHORT-TERM INVESTMENTS The following table summarizes the available-for-sale securities held at December 31, 2015 (in thousands):
Amortized Cost
Unrealized Gains
Unrealized Losses
Fair Value
Certificates of deposit
$
20,000
$
-
$
-
$
20,000
Commercial paper
24,960
-
(8
)
$
24,952
Total
$
44,960
$
-
$
(8
)
$
44,952
All available-for-sale securities held at December 31, 2015 will mature in less than one year. At December 31, 2014, the Company had no available-for-sale securities. </t>
  </si>
  <si>
    <t>Fair Value Measurements</t>
  </si>
  <si>
    <t>Fair Value Disclosures [Abstract]</t>
  </si>
  <si>
    <t>4. FAIR VALUE MEASUREMENTS The Company follows ASC 820-10, Fair Value Measurements and Disclosures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At December 31, 2015, the Company held certificates of deposit, which are valued at cost, and commercial paper, which is valued using observable market inputs including reported trades, broker/dealer quotes, bids and/or offers. At December 31, 2015 and 2014, the Company held securities of a money market fund which invested in short-term U.S. Treasury securities, the prices of which were available from quoted prices in active market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TOTAL
LEVEL 1
LEVEL 2
LEVEL 3
December 31, 2015
Assets:
Cash equivalents and money market funds
$
12,353
$
12,353
$
-
$
-
Certificates of deposit included in cash and cash equivalents
50,000
-
50,000
-
Certificates of deposit included in short-term investments
20,000
-
20,000
-
Commercial paper
24,952
-
24,952
-
Total assets at fair value
$
107,305
$
12,353
$
94,952
$
-
December 31, 2014
Assets:
Cash equivalents and money market funds
$
20,769
$
20,769
$
-
$
-
Total assets at fair value
$
20,769
$
20,769
$
-
$
-</t>
  </si>
  <si>
    <t>Property and Equipment</t>
  </si>
  <si>
    <t>Property Plant And Equipment [Abstract]</t>
  </si>
  <si>
    <t>5. PROPERTY AND EQUIPMENT Property and equipment consisted of the following (in thousands):
December 31,
2015
2014
Laboratory equipment
$
1,438
$
687
Leasehold improvements
425
94
Computer hardware and software
242
210
Office equipment
111
42
Furniture and fixtures
105
9
2,321
1,042
Less accumulated depreciation and amortization
(637
)
(179
)
Total
$
1,684
$
863
Depreciation and amortization of property and equipment of $461,000 and $179,000 was recorded for the years ended December 31, 2015 and 2014, respectively.</t>
  </si>
  <si>
    <t>Debt</t>
  </si>
  <si>
    <t>Debt Disclosure [Abstract]</t>
  </si>
  <si>
    <t>6. DEBT 2013 Convertible Notes Payable During 2013, the Company issued convertible notes (the 2013 Notes) to a major shareholder of the Company, 5AM Ventures, for an aggregate of $1,250,000. The 2013 Notes bore interest at 8%, which compounded annually. The 2013 Notes were convertible into preferred shares of the Company’s equity securities at a 15% discount to the sales price of the equity securities sold at the next financing or a series of related transactions yielding gross proceeds to the Company of at least $13,750,000 (defined as a Qualified Financing). The 2013 Notes were to mature on the earlier of a Qualified Financing, a change in control, or February 8, 2014, or such later date as provided for by the written consent of the note holders. In January 2014, the holders of the 2013 Notes executed a written consent to extend the maturity date of the 2013 Notes to July 30, 2014. 2014 Convertible Notes Payable In January and February 2014, the Company issued convertible notes (the 2014 Notes) to 5AM Ventures and certain non-affiliated investors for $500,000 and $450,000, respectively. The 2014 Notes bore interest at 8%, which compounded annually. The 2014 Notes were convertible into preferred shares of the Company’s equity securities at a 15% discount to the sales price of the equity securities sold in a Qualified Financing. The 2014 Notes were to mature on the earlier of a Qualified Financing, a change in control, or July 30, 2014, or such later date as provided for by the written consent of the note holders On May 30, 2014, the outstanding principal balance of both the 2013 Notes and the 2014 Notes plus all accrued interest thereon converted into 321,492 shares of Series A Preferred, which were converted to common stock upon the Company’s IPO in April, 2015.</t>
  </si>
  <si>
    <t>Stockholders' Equity</t>
  </si>
  <si>
    <t>Equity [Abstract]</t>
  </si>
  <si>
    <t xml:space="preserve">7. STOCKHOLDERS’ EQUITY Preferred Stock —The Company has 10,000,000 shares of preferred stock authorized at December 31, 2015. The Company had no shares of preferred stock issued or outstanding at December 31, 2015. Under the amended and restated certificate of incorporation, the Company’s board of directors has the authority, without further action by the stockholders, to issue up to 10,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Common Stock —The Company had 200,000,000 shares of common stock authorized as of December 31, 2015. Holders of outstanding shares of common stock are entitled to one vote for each share held of record on all matters submitted to a vote of the holders of common stock. Subject to the rights of the holders of any class of the Company’s capital stock having any preference or priority over common stock, the holders of common stock are entitled to receive dividends that are declared by the Company’s board of directors out of legally available funds. In the event of a liquidation, dissolution or winding-up, the holders of common stock are entitled to share ratably in the net assets remaining after payment of liabilities, subject to prior rights of preferred stock, if any, then outstanding. The common stock has no preemptive rights, conversion rights, redemption rights or sinking fund provisions, and there are no dividends in arrears or default. All shares of common stock have equal distribution, liquidation and voting rights, and have no preferences or exchange rights. </t>
  </si>
  <si>
    <t>Equity Incentive Plans</t>
  </si>
  <si>
    <t>Disclosure Of Compensation Related Costs Sharebased Payments [Abstract]</t>
  </si>
  <si>
    <t>8. EQUITY INCENTIVE PLANS 2015 Equity Incentive Plan In March 2015, the Company’s board of directors and stockholders approved and adopted the 2015 Equity Incentive Plan (“2015 EIP”). Under the 2015 EIP, the Company may grant stock options, stock appreciation rights, restricted stock, restricted stock units, and other awards to individuals who are employees, officers, directors, or consultants of the Company. A total of 1,829,020 shares of common stock were reserved for issuance under the 2015 EIP. The number of shares of stock available for issuance under the 2015 EIP will be automatically increased each January 1, beginning on January 1, 2016, by 4% of the outstanding number of shares of the Company’s common stock on the immediately preceding December 31 or such lesser number as determined by the Company’s board of directors. Terms of stock award agreements, including vesting requirements, are determined by the board of directors, subject to the provisions of the 2015 EIP. Stock options granted by the Company generally vest over a three- or four-year year period. Certain stock options are subject to acceleration of vesting in the event of certain change of control transactions. The stock options may be granted for a term of up to ten years from the date of grant. The exercise price for stock options granted under the 2015 EIP must be at a price no less than 100% of the estimated fair value of the shares on the date of grant as determined by the board of directors, provided that for an incentive stock option granted to an employee who at the time of grant owns stock representing more than 10% of the voting power of all classes of stock of the Company, the exercise price shall be no less than 110% of the estimated value on the date of grant. As of December 31, 2015, the Company had 1,788,396 shares available for future issuance to employees, nonemployee directors, and consultants of the Company under the 2015 EIP. 2015 Employee Stock Purchase Plan In March 2015, the Company’s board of directors and stockholders approved and adopted the 2015 Employee Stock Purchase Plan (“ESPP”). A total of 245,168 shares of common stock were initially reserved for issuance under the ESPP. In addition, the number of shares of stock available for issuance under the ESPP will be automatically increased each January 1, beginning on January 1, 2016, by the lesser of (i) 1% of the outstanding number of shares of the Company’s common stock on the immediately preceding December 31, or (ii) 490,336 shares. The ESPP allows substantially all employees to purchase the Company’s common stock through a payroll deduction at a price equal to 85% of the lower of the fair market value of the stock as of the beginning or the end of each purchase period. An employee’s payroll deductions under the under the ESPP are limited to 15% of the employee’s eligible compensation. During the year ended December 31, 2015, 19,164 shares were issued pursuant to the ESPP. Restricted Stock The Company permits early exercise of certain stock options. Any unvested shares are restricted and subject to repurchase by the Company until the conditions for vesting are met. At December 31, 2015 and 2014, the liabilities for the cash received from the early exercise of stock options were $341,000 and $736,000, respectively, and were classified in accrued liabilities on the balance sheet. The Company reduces the liability as the underlying shares vest in accordance with the vesting terms outlined in the stock option agreements which, generally, is 4 years. At December 31, 2015, 156,235 unvested shares were subject to repurchase by the Company. Stock Options The following table summarizes stock option activity during the year ended December 31, 2015:
Number of Shares
Weighted Average Exercise Price
Weighted Average Remaining Contractual Life in Years
Total Aggregate Intrinsic Value
Outstanding at December 31, 2014
709,136
$
2.29
9.73
$
2,522
Options granted
899,728
8.56
Options exercised
(67,468
)
2.40
Options canceled
(103,813
)
2.58
Outstanding at December 31, 2015
1,437,583
$
6.19
8.94
$
15,774
Vested and expected to vest at December 31, 2015
1,437,583
$
6.19
8.94
$
15,774
Vested at December 31, 2015
809,879
$
2.82
8.38
$
11,615
Exercisable at December 31, 2015
1,114,318
$
5.19
8.98
$
13,342
The following table summarizes the Black-Scholes option pricing model assumptions used to estimate the fair value of stock options granted to employees under our equity incentive plans and the shares purchasable under our 2015 ESPP during the periods presented:
For the years ended December 31,
2015
2014
2015 EIP
Risk-free interest rate
1.53% - 1.91%
0.04% - 1.98%
Expected dividend yield
0%
0%
Expected volatility
78% - 80%
71% - 78%
Expected term (years)
5.00 - 6.08
5.00 - 6.08
2015 ESPP
Risk-free interest rate
0.35% - 0.94%
-
Expected dividend yield
0%
-
Expected volatility
65% - 101%
-
Expected term (years)
0.50 - 2.00
-
Stock-based compensation expense recognized for stock options and the ESPP has been reported in the statements of operations and comprehensive loss as follows (in thousands):
Years ended December 31,
2015
2014
Research and development
$
1,586
$
108
General and administrative
1,447
124
Total
$
3,033
$
232
The weighted-average grant date fair value of stock options granted to employees during the year ended December 31, 2015 was $5.81 per share. The total grant date fair value of stock options that vested during the year ended December 31, 2015 was $2.2 million. As of December 31, 2015, total unrecognized share-based compensation expense related to unvested employee stock options of the Company was approximately $4.7 million. This unrecognized compensation cost is expected to be recognized over a weighted-average period of approximately 2.7 years. As of December 31, 2015, total unrecognized compensation expense related to the Company’s ESPP was approximately $0.5 million. This unrecognized compensation cost is expected to be recognized over approximately 1.9 years. Common Stock Reserved for Future Issuance Common stock reserved for future issuance is as follows (in common stock equivalent shares):
Years ended December 31,
2015
2014
Conversion of Series A preferred
-
3,839,604
Stock options issued and outstanding
1,437,583
709,136
Authorized for future stock awards
1,788,396
12,062
Awards available under the ESPP
226,004
-
Total
3,451,983
4,560,802</t>
  </si>
  <si>
    <t>Income Taxes</t>
  </si>
  <si>
    <t>Income Tax Disclosure [Abstract]</t>
  </si>
  <si>
    <t>9. INCOME TAXES The Company accounts for income taxes under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The following table provides a reconciliation between income taxes computed at the federal statutory rate of 34% and the provision for income taxes (in thousands):
Years Ended December 31,
2015
2014
2013
Federal income taxes at 34%
$
(10,946
)
$
(4,044
)
$
(457
)
State income tax, net of federal benefit
(1,821
)
(672
)
(62
)
Tax effect on nondeductible expenses
341
132
80
Research credits
(676
)
(265
)
(18
)
Change in valuation allowance
13,084
4,849
457
Other
18
-
-
Income tax expense
$
-
$
-
$
-
Significant components of the Company’s net deferred tax assets are as follows (in thousands):
Years Ended December 31,
2015
2014
2013
Deferred tax assets:
Net operating losses
$
15,646
$
4,187
$
433
Research credits
987
283
-
Intangibles
590
635
-
Other
1,231
226
49
Total deferred tax assets
18,454
5,331
482
Less valuation allowance
(18,454
)
(5,331
)
(482
)
Income tax expense
$
-
$
-
$
-
At December 31, 2015, the Company had federal and state net operating loss carryforwards of approximately $39.3 million and $39.4 million, respectively. The federal and state loss carryforwards begin to expire in 2033, unless previously utilized. The Company also has federal and state research and development credit carryforwards totaling $1.0 million and $0.5 million, respectively. The federal research and development credit carryforwards begin to expire in 2033, unless previously utilized. The state research and development credit carryforwards begin to expire in 2028. Management assesses the available positive and negative evidence to estimate if sufficient future taxable income will be generated to use the existing deferred tax assets. Based on the weight of all evidence, including a history of operating losses, management has determined that it is more likely than not that the net deferred tax assets will not be realized. A valuation allowance of $18.5 million and $5.3 million as of December 31, 2015 and 2014, respectively, has been established to offset the deferred tax assets as realization of such assets is uncertain. Future utilization of the Company’s net operating loss and research and development credits carryforwards to offset future taxable income may be subject to an annual limitation, pursuant to Internal Revenue Code (IRC) Sections 382 and 383, as a result of ownership changes that may have occurred or that could occur in the future. An ownership change occurs when a cumulative change in ownership of more than 50% occurs within a three-year period. The Company has not completed an IRC Section 382/383 analysis regarding the limitation of net operating loss and research and development credit carryforwards.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15 and 2014, the unrecognized tax benefits recorded were approximately $356,000 and $108,000, respectively. Approximately $318,000 and $94,000 of the unrecognized tax benefits for the years ended December 31, 2015 and 2014, respectively, would reduce our annual effective tax rates, if recognized, subject to the valuation allowances. The Company does not anticipate a significant change in the unrecognized tax benefits within the next 12 months. A reconciliation of the beginning and ending amount of gross unrecognized tax benefits for 2015, 2014 and 2013 is as follows (in thousands):
Years Ended December 31,
2015
2014
2013
Balance as of the beginning of the year
$
108
$
6
$
-
Increases related to current year tax positions
248
102
6
Balance as of the end of the year
$
356
$
108
$
6
The Company files tax returns as prescribed by the tax laws of the jurisdictions in which it operates. In the normal course of business, the Company is subject to examination by the United States and state jurisdictions where applicable. There are currently no pending income tax examinations. The Company’s tax years from inception in 2012 are subject to examination by the federal and state tax authorities due to the carryforward of unutilized net operating losses and research and development credits. The Company’s practice is to recognize interest and penalties related to income tax matters in income tax expense. The Company has not recognized interest or penalties since inception.</t>
  </si>
  <si>
    <t>Commitments and Contingencies</t>
  </si>
  <si>
    <t>Commitments And Contingencies Disclosure [Abstract]</t>
  </si>
  <si>
    <t>10. COMMITMENTS AND CONTINGENCIES Litigation —From time to time, the Company may be involved in various lawsuits, legal proceedings, or claims that arise in the ordinary course of business. Management believes there are no claims or actions pending against the Company at December 31, 2015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Lease Obligations —In June 2014, the Company entered into an operating lease agreement for laboratory and office space in San Diego, California. Amendments for additional space were entered into in February 2015, March 2015 and August 2015. The lease expires in December 2018 with options for two individual two-year extensions. The lease is subject to charges for common area maintenance and other costs, and base rent is subject to 3% annual increases every July. Rent expense is being recorded on a straight-line basis over the life of the lease. Future minimum payments required under the lease as of December 31, 2015 are summarized as follows (in thousands):
2016
$
704
2017
725
2018
747
Total minimum lease payments
$
2,176
Rent expense was $581,000 and $182,000 for the years ended December 31, 2015 and 2014, respectively. Contractual Obligations —The Company enters into contracts in the normal course of business with vendors for research and development activities, manufacturing, and professional services. These contracts generally provide for termination either on or within 30 days of notice.</t>
  </si>
  <si>
    <t>Selected Quarterly Financial Data (Unaudited)</t>
  </si>
  <si>
    <t>Quarterly Financial Information Disclosure [Abstract]</t>
  </si>
  <si>
    <t>11. SELECTED QUARTERLY FINANCIAL DATA (UNAUDITED)
First Quarter
Second Quarter
Third Quarter
Fourth Quarter
2015
Operating expenses
$
6,732
$
6,446
$
9,207
$
9,928
Other income (expense)
(5
)
32
33
60
Net loss
(6,737
)
(6,414
)
(9,174
)
(9,868
)
Basic and diluted net loss per share
$
(5.92
)
$
(0.59
)
$
(0.67
)
$
(0.72
)
Shares used to compute basic and diluted net loss per share
1,138,911
10,957,150
13,674,568
13,731,519
2014
Operating expenses
$
559
$
3,095
$
3,320
$
4,649
Other income (expense)
(148
)
(124
)
1
-
Net loss
(707
)
(3,219
)
(3,319
)
(4,649
)
Basic and diluted net loss per share
$
(1.81
)
$
(5.04
)
$
(2.98
)
$
(4.13
)
Shares used to compute basic and diluted net loss per share
389,839
638,272
1,113,439
1,126,707</t>
  </si>
  <si>
    <t>Summary of Significant Accounting Policies (Policies)</t>
  </si>
  <si>
    <t>Basis of Presentation</t>
  </si>
  <si>
    <t>Basis of Presentation The Company has a limited operating history and the sales and income potential of the Company’s business and market are unproven. The accompanying financial statements have been prepared assuming the Company will continue as a going concern, which contemplates the realization of assets and the satisfaction of liabilities in the normal course of business. The Company has experienced net losses and negative cash flows from operating activities since its inception. At December 31, 2015, the Company had an accumulated deficit of $45.5 million. The Company expects to continue to incur net losses into the foreseeable future. Successful transition to attaining profitable operations is dependent upon achieving a level of revenues adequate to support the Company’s cost structure. The Company plans to continue to fund its losses from operations and capital funding needs through debt and equity financing or through collaborations or partnerships with other companies. Debt or equity financing or collaborations and partnerships with other companies may not be available on a timely basis on terms acceptable to the Company, or at all.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t>
  </si>
  <si>
    <t>Use of Estimates</t>
  </si>
  <si>
    <t>Use of Estimates —The preparation of financial statements in conformity with U.S. generally accepted accounting principles, or GAAP, requires management to make estimates and assumptions that affect the reported amounts of assets,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financial statements relate to estimating the fair value of the Company’s common shares used to account for share-based compensation and certain accruals, including those related to preclinical and clinical activities. Although the estimates are based on the Company’s knowledge of current events, comparable companies, and actions it may undertake in the future, actual results may ultimately materially differ from these estimates and assumptions.</t>
  </si>
  <si>
    <t>Segment Information</t>
  </si>
  <si>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Cash and Cash Equivalents</t>
  </si>
  <si>
    <t>Cash and Cash Equivalents —The Company considers all short-term investments purchased with a maturity of three months or less when acquired to be cash equivalents.</t>
  </si>
  <si>
    <t>Investments Available-for-Sale</t>
  </si>
  <si>
    <t>Investments Available-for-Sale — Available-for-sale securities are carried at fair value, with the unrealized gains and losses reported in accumulated other comprehensive incom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Securities with maturity dates of 12 months or less from the date of purchase are classified as short-term investments and securities with maturity dates of more than 12 months are classified as long-term investments.</t>
  </si>
  <si>
    <t>Property and Equipment — We carry our property and equipment at cost, which consists of lab equipment, computer equipment and software, office equipment, furniture and fixtures and leasehold improvements. Property and equipment is depreciated using the straight-line method over the estimated useful lives (generally three to seven years). Leasehold improvements are amortized over the lesser of their useful life or the remaining lease term, including any renewal periods that are deemed to be reasonably assured. Repair and maintenance costs are expensed as incurred.</t>
  </si>
  <si>
    <t>Concentration of Credit Risk</t>
  </si>
  <si>
    <t>Concentration of Credit Risk —The Company’s financial instruments that are exposed to concentrations of credit risk consist primarily of cash and cash equivalents and short-term investments. Periodically, the Company maintains deposits in government insured financial institutions in excess of government insured limits. The Company invests its cash balances in financial institutions that it believes have high credit quality and has not experienced any losses on such accounts and does not believe it is exposed to significant credit risk.</t>
  </si>
  <si>
    <t>Patent Costs</t>
  </si>
  <si>
    <t>Patent Costs —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t>
  </si>
  <si>
    <t>Convertible Preferred Stock</t>
  </si>
  <si>
    <t>Convertible Preferred Stock —The Company’s Series A preferred and Series B preferred were classified as temporary equity instead of stockholders’ equity (deficit) in accordance with authoritative guidance for the classification and measurement of potentially redeemable securities as the stock was conditionally redeemable at the holder’s option upon certain change in control events that were outside the Company’s control, including the liquidation, sale, or transfer of control of the Company. All of the outstanding Series A Preferred and Series B Preferred was converted to common upon the IPO in April 2015.</t>
  </si>
  <si>
    <t>Income Taxes —The Company follows the Financial Accounting Standards Board (“FASB”) Accounting Standards Codification (“ASC”) 740, Income Taxes , or ASC 740, in reporting deferred income taxes. The ASC 740 requires a company to recognize deferred tax assets and liabilities for expected future income tax consequences of events that have been recognized in the Company’s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si>
  <si>
    <t>Research and Development Costs</t>
  </si>
  <si>
    <t>Research and Development Costs —Research and development expenses consist of wages, benefits and stock-based compensation charges for research and development employees, scientific consultant fees, facilities and overhead expenses, laboratory supplies, manufacturing expenses, and preclinical and clinical trial costs. The Company accrues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t>
  </si>
  <si>
    <t>Comprehensive Loss</t>
  </si>
  <si>
    <t>Comprehensive Loss —Comprehensive loss is defined as the change in equity during a period from transactions and other events and/or circumstances from non-owner sources. The Company’s only component of other comprehensive loss is unrealized gains (losses) on short-term marketable securities. Comprehensive gains (losses) have been reflected in the statements of operations and comprehensive loss and as a separate component of the statements of convertible preferred stock and stockholders’ equity (deficit) for all periods presented.</t>
  </si>
  <si>
    <t>Stock-based Compensation</t>
  </si>
  <si>
    <t xml:space="preserve">Stock-based Compensation — The Company accounts for stock-based compensation expense related to employee stock options, restricted stock grants, and employee stock purchase plan rights by estimating the fair value on the date of grant using the Black-Scholes option pricing model. For awards subject to time-based vesting conditions, stock-based compensation expense is recognized ratably over the requisite service period of the awards, net of estimated forfeitures. The Company accounts for stock options granted to non-employees using the fair value approach. These option grants are subject to periodic revaluation over their vesting terms. </t>
  </si>
  <si>
    <t>Net Loss Per Share</t>
  </si>
  <si>
    <t>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common shares and dilutive common stock equivalents outstanding for the period determined using the treasury-stock and if-converted methods. Dilutive common stock equivalents are comprised of convertible preferred stock, convertible notes payable, unvested restricted common stock subject to repurchase, and options outstanding under the Company’s stock option plan. For all periods presented, there is no difference in the number of shares used to calculate basic and diluted shares outstanding. The following table sets forth the outstanding potentially dilutive securities that have been excluded in the calculation of diluted net loss per share because to do so would be anti-dilutive (in common stock equivalent shares):
December 31,
2015
2014
Convertible preferred stock
-
3,839,604
Common stock options issued and outstanding
1,437,583
709,136
Common stock subject to repurchase
156,235
361,768
Total
1,593,818
4,910,508</t>
  </si>
  <si>
    <t>Fair Value of Financial Instruments</t>
  </si>
  <si>
    <t>Fair Value of Financial Instruments — The Company follows authoritative guidance with respect to fair value reporting issued by the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marketable securities, prepaid expenses, accounts payable, and accrued liabiliti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prepaid expenses, accounts payable, and accrued liabilities are generally considered to be representative of their respective fair values because of the short-term nature of those instruments. The fair value of marketable securities is based upon market prices quoted on the last day of the fiscal period or other observable market inputs.</t>
  </si>
  <si>
    <t>Recently Issued Accounting Standards</t>
  </si>
  <si>
    <t>Recently Issued Accounting Standards — During 2014, the FASB issued Accounting Standards Update (“ASU”) 2014-15, “Presentation of Financial Statements—Going Concern.” The update requires management to assess an entity’s ability to continue as a going concern and to provide related footnote disclosure in certain circumstances. The update is effective for annual reporting periods ending after December 15, 2016 and interim periods thereafter. Early application is permitted. The Company is currently assessing the impact that this standard will have on its financial statements. During 2015, the FASB issued ASU 2015-17, “Income Taxes: Balance Sheet Classification of Deferred Taxes,” which amends existing guidance to require companies to classify deferred tax assets and liabilities as noncurrent in the statement of financial position. The update is effective for annual periods beginning after December 15, 2016, and early adoption is permitted. The update may be adopted on either a prospective or retrospective basis. The Company adopted ASU 2015-17 in the fourth quarter of 2015 on a retrospective basis. The adoption of this guidance did not have a material impact on the Company’s financial statements. During 2016, the FASB issued ASU 2016-02, “Leases,” which requires that lease arrangements longer than 12 months result in an entity recognizing an asset and liability. The updated guidance is effective for interim and annual periods beginning after December 15, 2018, and early adoption is permitted. The Company is currently assessing the impact that this standard will have on its financial statements.</t>
  </si>
  <si>
    <t>Summary of Significant Accounting Policies (Tables)</t>
  </si>
  <si>
    <t>Summary of Outstanding Potentially Dilutive Securities Excluded from Calculation of Diluted Net Loss Per Share</t>
  </si>
  <si>
    <t>The following table sets forth the outstanding potentially dilutive securities that have been excluded in the calculation of diluted net loss per share because to do so would be anti-dilutive (in common stock equivalent shares):
December 31,
2015
2014
Convertible preferred stock
-
3,839,604
Common stock options issued and outstanding
1,437,583
709,136
Common stock subject to repurchase
156,235
361,768
Total
1,593,818
4,910,508</t>
  </si>
  <si>
    <t>Short-Term Investments (Tables)</t>
  </si>
  <si>
    <t>Summary of Available-for-Sale Securities</t>
  </si>
  <si>
    <t>The following table summarizes the available-for-sale securities held at December 31, 2015 (in thousands):
Amortized Cost
Unrealized Gains
Unrealized Losses
Fair Value
Certificates of deposit
$
20,000
$
-
$
-
$
20,000
Commercial paper
24,960
-
(8
)
$
24,952
Total
$
44,960
$
-
$
(8
)
$
44,952</t>
  </si>
  <si>
    <t>Fair Value Measurements (Tables)</t>
  </si>
  <si>
    <t>Summary of Financial Instruments Measured at Fair Value on Recurring Basis</t>
  </si>
  <si>
    <t>The following tables summarize the Company’s financial instruments measured at fair value on a recurring basis:
TOTAL
LEVEL 1
LEVEL 2
LEVEL 3
December 31, 2015
Assets:
Cash equivalents and money market funds
$
12,353
$
12,353
$
-
$
-
Certificates of deposit included in cash and cash equivalents
50,000
-
50,000
-
Certificates of deposit included in short-term investments
20,000
-
20,000
-
Commercial paper
24,952
-
24,952
-
Total assets at fair value
$
107,305
$
12,353
$
94,952
$
-
December 31, 2014
Assets:
Cash equivalents and money market funds
$
20,769
$
20,769
$
-
$
-
Total assets at fair value
$
20,769
$
20,769
$
-
$
-</t>
  </si>
  <si>
    <t>Property and Equipment  (Tables)</t>
  </si>
  <si>
    <t>Schedule of Property and Equipment</t>
  </si>
  <si>
    <t>Property and equipment consisted of the following (in thousands):
December 31,
2015
2014
Laboratory equipment
$
1,438
$
687
Leasehold improvements
425
94
Computer hardware and software
242
210
Office equipment
111
42
Furniture and fixtures
105
9
2,321
1,042
Less accumulated depreciation and amortization
(637
)
(179
)
Total
$
1,684
$
863</t>
  </si>
  <si>
    <t>Equity Incentive Plans (Tables)</t>
  </si>
  <si>
    <t>Text Block [Abstract]</t>
  </si>
  <si>
    <t>Schedule of Stock Option Activity</t>
  </si>
  <si>
    <t>The following table summarizes stock option activity during the year ended December 31, 2015:
Number of Shares
Weighted Average Exercise Price
Weighted Average Remaining Contractual Life in Years
Total Aggregate Intrinsic Value
Outstanding at December 31, 2014
709,136
$
2.29
9.73
$
2,522
Options granted
899,728
8.56
Options exercised
(67,468
)
2.40
Options canceled
(103,813
)
2.58
Outstanding at December 31, 2015
1,437,583
$
6.19
8.94
$
15,774
Vested and expected to vest at December 31, 2015
1,437,583
$
6.19
8.94
$
15,774
Vested at December 31, 2015
809,879
$
2.82
8.38
$
11,615
Exercisable at December 31, 2015
1,114,318
$
5.19
8.98
$
13,342</t>
  </si>
  <si>
    <t>Summary of black-scholes option pricing model assumptions used to estimate fair value of stock options granted to employees under equity incentive plans and shares purchasable under 2015 ESPP</t>
  </si>
  <si>
    <t>The following table summarizes the Black-Scholes option pricing model assumptions used to estimate the fair value of stock options granted to employees under our equity incentive plans and the shares purchasable under our 2015 ESPP during the periods presented:
For the years ended December 31,
2015
2014
2015 EIP
Risk-free interest rate
1.53% - 1.91%
0.04% - 1.98%
Expected dividend yield
0%
0%
Expected volatility
78% - 80%
71% - 78%
Expected term (years)
5.00 - 6.08
5.00 - 6.08
2015 ESPP
Risk-free interest rate
0.35% - 0.94%
-
Expected dividend yield
0%
-
Expected volatility
65% - 101%
-
Expected term (years)
0.50 - 2.00
-</t>
  </si>
  <si>
    <t>Summary of Stock-based compensation expense recognized for stock options and ESPP</t>
  </si>
  <si>
    <t>Stock-based compensation expense recognized for stock options and the ESPP has been reported in the statements of operations and comprehensive loss as follows (in thousands):
Years ended December 31,
2015
2014
Research and development
$
1,586
$
108
General and administrative
1,447
124
Total
$
3,033
$
232</t>
  </si>
  <si>
    <t>Summary of common stock reserved for future issuance</t>
  </si>
  <si>
    <t>Common stock reserved for future issuance is as follows (in common stock equivalent shares):
Years ended December 31,
2015
2014
Conversion of Series A preferred
-
3,839,604
Stock options issued and outstanding
1,437,583
709,136
Authorized for future stock awards
1,788,396
12,062
Awards available under the ESPP
226,004
-
Total
3,451,983
4,560,802</t>
  </si>
  <si>
    <t>Income Taxes (Tables)</t>
  </si>
  <si>
    <t>Reconciliation Between Federal Statutory and Provision For Income Taxes</t>
  </si>
  <si>
    <t>The following table provides a reconciliation between income taxes computed at the federal statutory rate of 34% and the provision for income taxes (in thousands):
Years Ended December 31,
2015
2014
2013
Federal income taxes at 34%
$
(10,946
)
$
(4,044
)
$
(457
)
State income tax, net of federal benefit
(1,821
)
(672
)
(62
)
Tax effect on nondeductible expenses
341
132
80
Research credits
(676
)
(265
)
(18
)
Change in valuation allowance
13,084
4,849
457
Other
18
-
-
Income tax expense
$
-
$
-
$
-</t>
  </si>
  <si>
    <t>Schedule of Components of Net Deferred Tax Assets</t>
  </si>
  <si>
    <t>Significant components of the Company’s net deferred tax assets are as follows (in thousands):
Years Ended December 31,
2015
2014
2013
Deferred tax assets:
Net operating losses
$
15,646
$
4,187
$
433
Research credits
987
283
-
Intangibles
590
635
-
Other
1,231
226
49
Total deferred tax assets
18,454
5,331
482
Less valuation allowance
(18,454
)
(5,331
)
(482
)
Income tax expense
$
-
$
-
$
-</t>
  </si>
  <si>
    <t>Schedule of Reconciliation Amount of Gross Unrecognized Tax Benefits</t>
  </si>
  <si>
    <t>A reconciliation of the beginning and ending amount of gross unrecognized tax benefits for 2015, 2014 and 2013 is as follows (in thousands):
Years Ended December 31,
2015
2014
2013
Balance as of the beginning of the year
$
108
$
6
$
-
Increases related to current year tax positions
248
102
6
Balance as of the end of the year
$
356
$
108
$
6</t>
  </si>
  <si>
    <t>Commitments and Contingencies (Tables)</t>
  </si>
  <si>
    <t>Schedule of Future Minimum Rental Payments for Operating Leases</t>
  </si>
  <si>
    <t>Future minimum payments required under the lease as of December 31, 2015 are summarized as follows (in thousands):
2016
$
704
2017
725
2018
747
Total minimum lease payments
$
2,176</t>
  </si>
  <si>
    <t>Selected Quarterly Financial Data (Unaudited) (Tables)</t>
  </si>
  <si>
    <t>Schedule of Selected Quarterly Financial Data (Unaudited)</t>
  </si>
  <si>
    <t>First Quarter
Second Quarter
Third Quarter
Fourth Quarter
2015
Operating expenses
$
6,732
$
6,446
$
9,207
$
9,928
Other income (expense)
(5
)
32
33
60
Net loss
(6,737
)
(6,414
)
(9,174
)
(9,868
)
Basic and diluted net loss per share
$
(5.92
)
$
(0.59
)
$
(0.67
)
$
(0.72
)
Shares used to compute basic and diluted net loss per share
1,138,911
10,957,150
13,674,568
13,731,519
2014
Operating expenses
$
559
$
3,095
$
3,320
$
4,649
Other income (expense)
(148
)
(124
)
1
-
Net loss
(707
)
(3,219
)
(3,319
)
(4,649
)
Basic and diluted net loss per share
$
(1.81
)
$
(5.04
)
$
(2.98
)
$
(4.13
)
Shares used to compute basic and diluted net loss per share
389,839
638,272
1,113,439
1,126,707</t>
  </si>
  <si>
    <t>The Company and Basis of Presentation - Additional Information (Detail) $ / shares in Units, $ in Thousands</t>
  </si>
  <si>
    <t>Apr. 20, 2015USD ($)$ / sharesshares</t>
  </si>
  <si>
    <t>Apr. 02, 2015</t>
  </si>
  <si>
    <t>Dec. 31, 2015USD ($)Segmentshares</t>
  </si>
  <si>
    <t>Dec. 31, 2014USD ($)shares</t>
  </si>
  <si>
    <t>Business Description And Basis Of Presentation [Line Items]</t>
  </si>
  <si>
    <t>Reverse split of common stock</t>
  </si>
  <si>
    <t>Company’s board of directors and stockholders approved a 1-for-25.4 reverse stock split</t>
  </si>
  <si>
    <t>Reverse stock split ratio</t>
  </si>
  <si>
    <t>Accumulated deficit | $</t>
  </si>
  <si>
    <t>Number of Operating Segments | Segment</t>
  </si>
  <si>
    <t>Convertible preferred stock in to shares of common stock</t>
  </si>
  <si>
    <t>Initial Public Offering</t>
  </si>
  <si>
    <t>Sale of common stock, price per share | $ / shares</t>
  </si>
  <si>
    <t>Net proceeds from sale of common stock | $</t>
  </si>
  <si>
    <t>Summary of Significant Accounting Policies - Additional Information (Details)</t>
  </si>
  <si>
    <t>Minimum</t>
  </si>
  <si>
    <t>Significant Accounting Policies [Line Items]</t>
  </si>
  <si>
    <t>Property and equipment estimated useful lives</t>
  </si>
  <si>
    <t>3 years</t>
  </si>
  <si>
    <t>Maximum</t>
  </si>
  <si>
    <t>7 years</t>
  </si>
  <si>
    <t>Summary of Significant Accounting Policies - Summary of Outstanding Potentially Dilutive Securities Excluded from Calculation of Diluted Net Loss Per Share (Details) - shares</t>
  </si>
  <si>
    <t>Antidilutive Securities Excluded From Computation Of Earnings Per Share [Line Items]</t>
  </si>
  <si>
    <t>Anti-dilutive securities excluded in the calculation of diluted net loss per share</t>
  </si>
  <si>
    <t>Common Stock Options Issued and Outstanding</t>
  </si>
  <si>
    <t>Common Stock Subject to Repurchase</t>
  </si>
  <si>
    <t>Short-Term Investments - Summary of Available-for-Sale Securities (Details) - USD ($)</t>
  </si>
  <si>
    <t>Schedule Of Available For Sale Securities [Line Items]</t>
  </si>
  <si>
    <t>Amortized Cost</t>
  </si>
  <si>
    <t>Unrealized Losses</t>
  </si>
  <si>
    <t>Fair Value</t>
  </si>
  <si>
    <t>Certificates of Deposit</t>
  </si>
  <si>
    <t>Commercial Paper</t>
  </si>
  <si>
    <t>Short-Term Investments - Additional Information (Details) - USD ($)</t>
  </si>
  <si>
    <t>Maturity Period of Short Term Investments</t>
  </si>
  <si>
    <t>All available-for-sale securities held at December 31, 2015 will mature in less than one year.</t>
  </si>
  <si>
    <t>Fair Value Measurements - Additional Information (Details) - Fair Value, Measurements, Nonrecurring - USD ($)</t>
  </si>
  <si>
    <t>Fair Value Assets And Liabilities Measured On Recurring And Nonrecurring Basis [Line Items]</t>
  </si>
  <si>
    <t>Fair value of assets</t>
  </si>
  <si>
    <t>Fair value of liabilities</t>
  </si>
  <si>
    <t>Fair Value Measurements - Summary of Financial Instruments Measured at Fair Value on Recurring Basis (Details) - Fair Value Measurements Recurring Basis - USD ($)</t>
  </si>
  <si>
    <t>Assets:</t>
  </si>
  <si>
    <t>Total assets at fair value</t>
  </si>
  <si>
    <t>Cash Equivalents and Money Market Funds</t>
  </si>
  <si>
    <t>Certificates of Deposit Included in Cash and Cash Equivalents</t>
  </si>
  <si>
    <t>Certificates of Deposit Included in Short-Term Marketable Securities</t>
  </si>
  <si>
    <t>Level 1 | Cash Equivalents and Money Market Funds</t>
  </si>
  <si>
    <t>Level 2 | Certificates of Deposit Included in Cash and Cash Equivalents</t>
  </si>
  <si>
    <t>Level 2 | Certificates of Deposit Included in Short-Term Marketable Securities</t>
  </si>
  <si>
    <t>Level 2 | Commercial Paper</t>
  </si>
  <si>
    <t>Property and Equipment - Schedule of Property and Equipment (Details) - USD ($) $ in Thousands</t>
  </si>
  <si>
    <t>Property Plant And Equipment [Line Items]</t>
  </si>
  <si>
    <t>Property, plant and equipment, gross</t>
  </si>
  <si>
    <t>Less accumulated depreciation and amortization</t>
  </si>
  <si>
    <t>Laboratory Equipment</t>
  </si>
  <si>
    <t>Leasehold Improvements</t>
  </si>
  <si>
    <t>Computer Hardware and Software</t>
  </si>
  <si>
    <t>Office Equipment</t>
  </si>
  <si>
    <t>Furniture and Fixtures</t>
  </si>
  <si>
    <t>Property and Equipment - Additional Information (Details) - USD ($) $ in Thousands</t>
  </si>
  <si>
    <t>Depreciation and amortization of property and equipment</t>
  </si>
  <si>
    <t>Debt - Additional Information (Details) - USD ($)</t>
  </si>
  <si>
    <t>May. 30, 2014</t>
  </si>
  <si>
    <t>Feb. 28, 2014</t>
  </si>
  <si>
    <t>Jan. 31, 2014</t>
  </si>
  <si>
    <t>2013 Convertible Notes Payable [Member]</t>
  </si>
  <si>
    <t>Debt Instrument [Line Items]</t>
  </si>
  <si>
    <t>Convertible notes issued</t>
  </si>
  <si>
    <t>Interest rate</t>
  </si>
  <si>
    <t>8.00%</t>
  </si>
  <si>
    <t>Conversion discount rate</t>
  </si>
  <si>
    <t>15.00%</t>
  </si>
  <si>
    <t>Proceeds from sale of equity securities</t>
  </si>
  <si>
    <t>Notes maturity date</t>
  </si>
  <si>
    <t>Feb. 8,
		2014</t>
  </si>
  <si>
    <t>Notes extended maturity date</t>
  </si>
  <si>
    <t>Jul. 30,
		2014</t>
  </si>
  <si>
    <t>2014 Convertible Notes Payable [Member]</t>
  </si>
  <si>
    <t>2014 Convertible Notes Payable [Member] | Series A Convertible Preferred Stock</t>
  </si>
  <si>
    <t>Debt Conversion, Converted Instrument, Shares Issued</t>
  </si>
  <si>
    <t>Stockholders' Equity - Additional Information (Details)</t>
  </si>
  <si>
    <t>Dec. 31, 2015USD ($)Voteshares</t>
  </si>
  <si>
    <t>Dec. 31, 2014shares</t>
  </si>
  <si>
    <t>Number of votes entitlement for each share held | Vote</t>
  </si>
  <si>
    <t>Preferred stock, amount of preferred dividends in arrears or default | $</t>
  </si>
  <si>
    <t>Equity Incentive Plans - Additional Information (Details) - USD ($)</t>
  </si>
  <si>
    <t>Mar. 31, 2015</t>
  </si>
  <si>
    <t>Share Based Compensation Arrangement By Share Based Payment Award [Line Items]</t>
  </si>
  <si>
    <t>Common stock reserved for issuance</t>
  </si>
  <si>
    <t>Weighted average grant date fair values of stock options granted</t>
  </si>
  <si>
    <t>Grant date fair value of stock options, vested</t>
  </si>
  <si>
    <t>Unrecognized share-based compensation expense of unvested employee stock options</t>
  </si>
  <si>
    <t>Unvested stock options, Unrecognized cost expected to be recognized, Recognition Period</t>
  </si>
  <si>
    <t>2 years 8 months 12 days</t>
  </si>
  <si>
    <t>2015 Employee Stock Purchase Plan</t>
  </si>
  <si>
    <t>Automatic annual increase in shares authorized for issuance in equity incentive plan</t>
  </si>
  <si>
    <t>1.00%</t>
  </si>
  <si>
    <t>Equity incentive plan, description</t>
  </si>
  <si>
    <t>In addition, the number of shares of stock available for issuance under the ESPP will be automatically increased each January 1, beginning on January 1, 2016, by the lesser of (i) 1% of the outstanding number of shares of the Company’s common stock on the immediately preceding December 31, or (ii) 490,336 shares.</t>
  </si>
  <si>
    <t>Price of stock option as percentage of estimated fair value of shares on date of grant</t>
  </si>
  <si>
    <t>85.00%</t>
  </si>
  <si>
    <t>Percentage of employee payroll deduction under the stock plan</t>
  </si>
  <si>
    <t>Number of share issued from ESPP</t>
  </si>
  <si>
    <t>1 year 10 months 24 days</t>
  </si>
  <si>
    <t>Restricted Stock</t>
  </si>
  <si>
    <t>Vesting terms</t>
  </si>
  <si>
    <t>4 years</t>
  </si>
  <si>
    <t>Cash received on stock options</t>
  </si>
  <si>
    <t>Unvested shares subject to repurchase by the Company</t>
  </si>
  <si>
    <t>Maximum | 2015 Employee Stock Purchase Plan</t>
  </si>
  <si>
    <t>Common stock shares outstanding</t>
  </si>
  <si>
    <t>2015 Equity Incentive Plan</t>
  </si>
  <si>
    <t>4.00%</t>
  </si>
  <si>
    <t>The number of shares of stock available for issuance under the 2015 EIP will be automatically increased each January 1, beginning on January 1, 2016, by 4% of the outstanding number of shares of the Company’s common stock on the immediately preceding December 31 or such lesser number as determined by the Company’s board of directors</t>
  </si>
  <si>
    <t>Stock options grant period from date of grant</t>
  </si>
  <si>
    <t>10 years</t>
  </si>
  <si>
    <t>100.00%</t>
  </si>
  <si>
    <t>2015 Equity Incentive Plan | Minimum</t>
  </si>
  <si>
    <t>2015 Equity Incentive Plan | Maximum</t>
  </si>
  <si>
    <t>2015 Equity Incentive Plan | More than 10% of voting power</t>
  </si>
  <si>
    <t>110.00%</t>
  </si>
  <si>
    <t>Equity Incentive Plans - Summary of Stock Option Activity (Details) - Employee Stock Option - USD ($)</t>
  </si>
  <si>
    <t>Number of Shares, Outstanding, beginning balance</t>
  </si>
  <si>
    <t>Number of stock options, granted</t>
  </si>
  <si>
    <t>Number of Shares, Options exercised</t>
  </si>
  <si>
    <t>Number of Shares, Options canceled</t>
  </si>
  <si>
    <t>Number of Shares, Outstanding ending balance</t>
  </si>
  <si>
    <t>Number of Shares, Vested and expected to vest</t>
  </si>
  <si>
    <t>Number of Shares, Vested</t>
  </si>
  <si>
    <t>Number of Shares, Exercisable</t>
  </si>
  <si>
    <t>Weighted Average Exercise Price, Outstanding, beginning balance</t>
  </si>
  <si>
    <t>Weighted Average Exercise Price, Options granted</t>
  </si>
  <si>
    <t>Weighted Average Exercise Price, Options exercised</t>
  </si>
  <si>
    <t>Weighted Average Exercise Price, Options canceled</t>
  </si>
  <si>
    <t>Weighted Average Exercise Price, Outstanding, ending balance</t>
  </si>
  <si>
    <t>Weighted Average Exercise Price, Vested and expected to vest</t>
  </si>
  <si>
    <t>Weighted Average Exercise Price, Vested</t>
  </si>
  <si>
    <t>Weighted Average Exercise Price, Exercisable</t>
  </si>
  <si>
    <t>Weighted Average Remaining Contractual Life in Years, Outstanding</t>
  </si>
  <si>
    <t>8 years 11 months 9 days</t>
  </si>
  <si>
    <t>9 years 8 months 23 days</t>
  </si>
  <si>
    <t>Weighted Average Remaining Contractual Life in Years, Vested and expected to vest</t>
  </si>
  <si>
    <t>Weighted Average Remaining Contractual Life in Years, Vested</t>
  </si>
  <si>
    <t>8 years 4 months 21 days</t>
  </si>
  <si>
    <t>Weighted Average Remaining Contractual Life in Years, Exercisable</t>
  </si>
  <si>
    <t>8 years 11 months 23 days</t>
  </si>
  <si>
    <t>Total Aggregate Intrinsic Value, Outstanding, beginning balance</t>
  </si>
  <si>
    <t>Total Aggregate Intrinsic Value, Outstanding, ending balance</t>
  </si>
  <si>
    <t>Total Aggregate Intrinsic Value, Vested and expected to vest</t>
  </si>
  <si>
    <t>Total Aggregate Intrinsic Value, Vested</t>
  </si>
  <si>
    <t>Total Aggregate Intrinsic Value, Exercisable</t>
  </si>
  <si>
    <t>Equity Incentive Plans - Summary of Black-Scholes Option Pricing Model Assumptions Used to Estimate Fair Value of Stock Options Granted to Employees Under Equity Incentive Plans and Shares Purchasable Under 2015 ESPP (Details)</t>
  </si>
  <si>
    <t>Risk-free interest rate, Minimum</t>
  </si>
  <si>
    <t>1.53%</t>
  </si>
  <si>
    <t>0.04%</t>
  </si>
  <si>
    <t>Risk-free interest rate, Maximum</t>
  </si>
  <si>
    <t>1.91%</t>
  </si>
  <si>
    <t>1.98%</t>
  </si>
  <si>
    <t>Expected dividend yield</t>
  </si>
  <si>
    <t>0.00%</t>
  </si>
  <si>
    <t>Expected volatility, Minimum</t>
  </si>
  <si>
    <t>78.00%</t>
  </si>
  <si>
    <t>71.00%</t>
  </si>
  <si>
    <t>Expected volatility, Maximum</t>
  </si>
  <si>
    <t>80.00%</t>
  </si>
  <si>
    <t>Expected term (years)</t>
  </si>
  <si>
    <t>5 years</t>
  </si>
  <si>
    <t>6 years 29 days</t>
  </si>
  <si>
    <t>0.35%</t>
  </si>
  <si>
    <t>0.94%</t>
  </si>
  <si>
    <t>65.00%</t>
  </si>
  <si>
    <t>101.00%</t>
  </si>
  <si>
    <t>2015 Employee Stock Purchase Plan | Minimum</t>
  </si>
  <si>
    <t>6 months</t>
  </si>
  <si>
    <t>2015 Employee Stock Purchase Plan | Maximum</t>
  </si>
  <si>
    <t>2 years</t>
  </si>
  <si>
    <t>Equity Incentive Plans - Summary of Stock-Based Compensation Expense Recognized for Stock Options and ESPP (Details) - USD ($) $ in Thousands</t>
  </si>
  <si>
    <t>Employee Service Share Based Compensation Allocation Of Recognized Period Costs [Line Items]</t>
  </si>
  <si>
    <t>Stock-based compensation expense</t>
  </si>
  <si>
    <t>Equity Incentive Plans - Summary of Common Stock Reserved for Future Issuance (Details) - shares</t>
  </si>
  <si>
    <t>Employee Stock Option</t>
  </si>
  <si>
    <t>Stock options issued and outstanding</t>
  </si>
  <si>
    <t>Employee Stock Purchase Plan</t>
  </si>
  <si>
    <t>Income Taxes - Additional Information (Details) - USD ($)</t>
  </si>
  <si>
    <t>Dec. 31, 2012</t>
  </si>
  <si>
    <t>Income Tax Contingency [Line Items]</t>
  </si>
  <si>
    <t>Effective income tax reconciliation at federal statutory rate</t>
  </si>
  <si>
    <t>34.00%</t>
  </si>
  <si>
    <t>Deferred tax assets, valuation allowance</t>
  </si>
  <si>
    <t>Unrecognized tax benefits</t>
  </si>
  <si>
    <t>Unrecognized tax benefits that would impact on effective tax rate</t>
  </si>
  <si>
    <t>Expected cumulative change in ownership percentage</t>
  </si>
  <si>
    <t>50.00%</t>
  </si>
  <si>
    <t>Expected cumulative change in ownership period</t>
  </si>
  <si>
    <t>Federal</t>
  </si>
  <si>
    <t>Net operating loss carryforwards</t>
  </si>
  <si>
    <t>Operating loss carryforwards expiration starting year</t>
  </si>
  <si>
    <t>Tax credit carryforwards, research and development</t>
  </si>
  <si>
    <t>Federal | Research and development</t>
  </si>
  <si>
    <t>Tax credit carryforwards expiration starting year, research and development</t>
  </si>
  <si>
    <t>State</t>
  </si>
  <si>
    <t>State | Research and development</t>
  </si>
  <si>
    <t>Income Taxes - Reconciliation Between Income Taxes Computed at Federal Statutory Rate and Provision for Income Taxes (Details) - USD ($) $ in Thousands</t>
  </si>
  <si>
    <t>Federal income taxes at 34%</t>
  </si>
  <si>
    <t>State income tax, net of federal benefit</t>
  </si>
  <si>
    <t>Tax effect on nondeductible expenses</t>
  </si>
  <si>
    <t>Research credits</t>
  </si>
  <si>
    <t>Change in valuation allowance</t>
  </si>
  <si>
    <t>Other</t>
  </si>
  <si>
    <t>Income tax expense</t>
  </si>
  <si>
    <t>Income Taxes - Reconciliation Between Income Taxes Computed at Federal Statutory Rate and Provision for Income Taxes (Parenthetical) (Details)</t>
  </si>
  <si>
    <t>Income Taxes - Significant Components of Net Deferred Tax Assets (Details) - USD ($) $ in Thousands</t>
  </si>
  <si>
    <t>Deferred tax assets:</t>
  </si>
  <si>
    <t>Net operating losses</t>
  </si>
  <si>
    <t>Intangibles</t>
  </si>
  <si>
    <t>Total deferred tax assets</t>
  </si>
  <si>
    <t>Less valuation allowance</t>
  </si>
  <si>
    <t>Income Taxes - Reconciliation of Beginning and Ending Amount of Gross Unrecognized Tax Benefits (Details) - USD ($)</t>
  </si>
  <si>
    <t>Balance as of the beginning of the year</t>
  </si>
  <si>
    <t>Increases related to current year tax positions</t>
  </si>
  <si>
    <t>Balance as of the end of the year</t>
  </si>
  <si>
    <t>Commitments and Contingencies - Additional Information (Details)</t>
  </si>
  <si>
    <t>Dec. 31, 2015USD ($)ClaimsOption</t>
  </si>
  <si>
    <t>Dec. 31, 2014USD ($)</t>
  </si>
  <si>
    <t>Number of claims and actions pending | Claims</t>
  </si>
  <si>
    <t>Description of lease arrangements, operating leases</t>
  </si>
  <si>
    <t>The lease expires in December 2018 with options for two individual two-year extensions.</t>
  </si>
  <si>
    <t>Number of operating lease options for extension | Option</t>
  </si>
  <si>
    <t>Operating lease expiration date</t>
  </si>
  <si>
    <t>Dec. 31,
		2018</t>
  </si>
  <si>
    <t>Operating leases renewal term per options for extension</t>
  </si>
  <si>
    <t>Annual increase in base rent</t>
  </si>
  <si>
    <t>3.00%</t>
  </si>
  <si>
    <t>Lease rent expense | $</t>
  </si>
  <si>
    <t>Contractual obligation, contract termination notice period</t>
  </si>
  <si>
    <t>30 days</t>
  </si>
  <si>
    <t>Commitments and Contingencies - Schedule of Future Minimum Lease Payment (Details) $ in Thousands</t>
  </si>
  <si>
    <t>Dec. 31, 2015USD ($)</t>
  </si>
  <si>
    <t>Operating Leases Future Minimum Payments Due [Abstract]</t>
  </si>
  <si>
    <t>Total minimum lease payments</t>
  </si>
  <si>
    <t>Schedule of Selected Quarterly Financial Data (Unaudited) (Details) - USD ($) $ / shares in Units, $ in Thousands</t>
  </si>
  <si>
    <t>3 Months Ended</t>
  </si>
  <si>
    <t>Sep. 30, 2015</t>
  </si>
  <si>
    <t>Sep. 30, 2014</t>
  </si>
  <si>
    <t>Jun. 30, 2014</t>
  </si>
  <si>
    <t>Mar. 31, 2014</t>
  </si>
  <si>
    <t>Operating expenses</t>
  </si>
  <si>
    <t>Other income (expense)</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0_);_(&quot;$ &quot;(#,##0.0000)" numFmtId="167"/>
    <numFmt formatCode="_(&quot;$ &quot;#,##0.00_);_(&quot;$ &quot;(#,##0.00)" numFmtId="168"/>
    <numFmt formatCode="#,##0.000000_);(#,##0.0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610618</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13822747</v>
      </c>
    </row>
    <row spans="1:4" r="18">
      <c t="s" r="A18" s="4">
        <v>30</v>
      </c>
      <c t="n" r="D18" s="7">
        <v>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197</v>
      </c>
      <c t="s" r="B1" s="2">
        <v>1</v>
      </c>
    </row>
    <row spans="1:2" r="2">
      <c t="s" r="B2" s="2">
        <v>2</v>
      </c>
    </row>
    <row spans="1:2" r="3">
      <c t="s" r="A3" s="3">
        <v>168</v>
      </c>
    </row>
    <row spans="1:2" r="4">
      <c t="s" r="A4" s="4">
        <v>198</v>
      </c>
      <c t="s" r="B4" s="4">
        <v>199</v>
      </c>
    </row>
    <row spans="1:2" r="5">
      <c t="s" r="A5" s="4">
        <v>200</v>
      </c>
      <c t="s" r="B5" s="4">
        <v>201</v>
      </c>
    </row>
    <row spans="1:2" r="6">
      <c t="s" r="A6" s="4">
        <v>202</v>
      </c>
      <c t="s" r="B6" s="4">
        <v>203</v>
      </c>
    </row>
    <row spans="1:2" r="7">
      <c t="s" r="A7" s="4">
        <v>204</v>
      </c>
      <c t="s" r="B7" s="4">
        <v>205</v>
      </c>
    </row>
    <row spans="1:2" r="8">
      <c t="s" r="A8" s="4">
        <v>206</v>
      </c>
      <c t="s" r="B8" s="4">
        <v>207</v>
      </c>
    </row>
    <row spans="1:2" r="9">
      <c t="s" r="A9" s="4">
        <v>176</v>
      </c>
      <c t="s" r="B9" s="4">
        <v>208</v>
      </c>
    </row>
    <row spans="1:2" r="10">
      <c t="s" r="A10" s="4">
        <v>209</v>
      </c>
      <c t="s" r="B10" s="4">
        <v>210</v>
      </c>
    </row>
    <row spans="1:2" r="11">
      <c t="s" r="A11" s="4">
        <v>211</v>
      </c>
      <c t="s" r="B11" s="4">
        <v>212</v>
      </c>
    </row>
    <row spans="1:2" r="12">
      <c t="s" r="A12" s="4">
        <v>213</v>
      </c>
      <c t="s" r="B12" s="4">
        <v>214</v>
      </c>
    </row>
    <row spans="1:2" r="13">
      <c t="s" r="A13" s="4">
        <v>188</v>
      </c>
      <c t="s" r="B13" s="4">
        <v>215</v>
      </c>
    </row>
    <row spans="1:2" r="14">
      <c t="s" r="A14" s="4">
        <v>216</v>
      </c>
      <c t="s" r="B14" s="4">
        <v>217</v>
      </c>
    </row>
    <row spans="1:2" r="15">
      <c t="s" r="A15" s="4">
        <v>218</v>
      </c>
      <c t="s" r="B15" s="4">
        <v>219</v>
      </c>
    </row>
    <row spans="1:2" r="16">
      <c t="s" r="A16" s="4">
        <v>220</v>
      </c>
      <c t="s" r="B16" s="4">
        <v>221</v>
      </c>
    </row>
    <row spans="1:2" r="17">
      <c t="s" r="A17" s="4">
        <v>222</v>
      </c>
      <c t="s" r="B17" s="4">
        <v>223</v>
      </c>
    </row>
    <row spans="1:2" r="18">
      <c t="s" r="A18" s="4">
        <v>224</v>
      </c>
      <c t="s" r="B18" s="4">
        <v>225</v>
      </c>
    </row>
    <row spans="1:2" r="19">
      <c t="s" r="A19" s="4">
        <v>226</v>
      </c>
      <c t="s" r="B19"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62562000</v>
      </c>
      <c t="n" r="C3" s="8">
        <v>22796000</v>
      </c>
    </row>
    <row spans="1:3" r="4">
      <c t="s" r="A4" s="4">
        <v>35</v>
      </c>
      <c t="n" r="B4" s="6">
        <v>44952000</v>
      </c>
      <c t="n" r="C4" s="6">
        <v>0</v>
      </c>
    </row>
    <row spans="1:3" r="5">
      <c t="s" r="A5" s="4">
        <v>36</v>
      </c>
      <c t="n" r="B5" s="6">
        <v>704000</v>
      </c>
      <c t="n" r="C5" s="6">
        <v>217000</v>
      </c>
    </row>
    <row spans="1:3" r="6">
      <c t="s" r="A6" s="4">
        <v>37</v>
      </c>
      <c t="n" r="B6" s="6">
        <v>108218000</v>
      </c>
      <c t="n" r="C6" s="6">
        <v>23013000</v>
      </c>
    </row>
    <row spans="1:3" r="7">
      <c t="s" r="A7" s="4">
        <v>38</v>
      </c>
      <c t="n" r="B7" s="6">
        <v>1684000</v>
      </c>
      <c t="n" r="C7" s="6">
        <v>863000</v>
      </c>
    </row>
    <row spans="1:3" r="8">
      <c t="s" r="A8" s="4">
        <v>39</v>
      </c>
      <c t="n" r="B8" s="6">
        <v>72000</v>
      </c>
      <c t="n" r="C8" s="6">
        <v>474000</v>
      </c>
    </row>
    <row spans="1:3" r="9">
      <c t="s" r="A9" s="4">
        <v>40</v>
      </c>
      <c t="n" r="B9" s="6">
        <v>109974000</v>
      </c>
      <c t="n" r="C9" s="6">
        <v>24350000</v>
      </c>
    </row>
    <row spans="1:3" r="10">
      <c t="s" r="A10" s="3">
        <v>41</v>
      </c>
    </row>
    <row spans="1:3" r="11">
      <c t="s" r="A11" s="4">
        <v>42</v>
      </c>
      <c t="n" r="B11" s="6">
        <v>3095000</v>
      </c>
      <c t="n" r="C11" s="6">
        <v>1177000</v>
      </c>
    </row>
    <row spans="1:3" r="12">
      <c t="s" r="A12" s="4">
        <v>43</v>
      </c>
      <c t="n" r="B12" s="6">
        <v>1415000</v>
      </c>
      <c t="n" r="C12" s="6">
        <v>1622000</v>
      </c>
    </row>
    <row spans="1:3" r="13">
      <c t="s" r="A13" s="4">
        <v>44</v>
      </c>
      <c t="n" r="B13" s="6">
        <v>1464000</v>
      </c>
      <c t="n" r="C13" s="6">
        <v>414000</v>
      </c>
    </row>
    <row spans="1:3" r="14">
      <c t="s" r="A14" s="4">
        <v>45</v>
      </c>
      <c t="n" r="B14" s="6">
        <v>5974000</v>
      </c>
      <c t="n" r="C14" s="6">
        <v>3213000</v>
      </c>
    </row>
    <row spans="1:3" r="15">
      <c t="s" r="A15" s="4">
        <v>46</v>
      </c>
      <c t="n" r="B15" s="6">
        <v>88000</v>
      </c>
      <c t="n" r="C15" s="6">
        <v>34000</v>
      </c>
    </row>
    <row spans="1:3" r="16">
      <c t="s" r="A16" s="4">
        <v>47</v>
      </c>
      <c t="n" r="B16" s="8">
        <v>6062000</v>
      </c>
      <c t="n" r="C16" s="8">
        <v>3247000</v>
      </c>
    </row>
    <row spans="1:3" r="17">
      <c t="s" r="A17" s="4">
        <v>48</v>
      </c>
      <c t="s" r="B17" s="4">
        <v>49</v>
      </c>
      <c t="s" r="C17" s="4">
        <v>49</v>
      </c>
    </row>
    <row spans="1:3" r="18">
      <c t="s" r="A18" s="3">
        <v>50</v>
      </c>
    </row>
    <row spans="1:3" r="19">
      <c t="s" r="A19" s="4">
        <v>51</v>
      </c>
      <c t="s" r="B19" s="4">
        <v>49</v>
      </c>
      <c t="s" r="C19" s="4">
        <v>49</v>
      </c>
    </row>
    <row spans="1:3" r="20">
      <c t="s" r="A20" s="4">
        <v>52</v>
      </c>
      <c t="n" r="B20" s="8">
        <v>1000</v>
      </c>
    </row>
    <row spans="1:3" r="21">
      <c t="s" r="A21" s="4">
        <v>53</v>
      </c>
      <c t="n" r="B21" s="6">
        <v>149416000</v>
      </c>
      <c t="n" r="C21" s="8">
        <v>1859000</v>
      </c>
    </row>
    <row spans="1:3" r="22">
      <c t="s" r="A22" s="4">
        <v>54</v>
      </c>
      <c t="n" r="B22" s="6">
        <v>-8000</v>
      </c>
    </row>
    <row spans="1:3" r="23">
      <c t="s" r="A23" s="4">
        <v>55</v>
      </c>
      <c t="n" r="B23" s="6">
        <v>-45497000</v>
      </c>
      <c t="n" r="C23" s="6">
        <v>-13304000</v>
      </c>
    </row>
    <row spans="1:3" r="24">
      <c t="s" r="A24" s="4">
        <v>56</v>
      </c>
      <c t="n" r="B24" s="6">
        <v>103912000</v>
      </c>
      <c t="n" r="C24" s="6">
        <v>-11445000</v>
      </c>
    </row>
    <row spans="1:3" r="25">
      <c t="s" r="A25" s="4">
        <v>57</v>
      </c>
      <c t="n" r="B25" s="8">
        <v>109974000</v>
      </c>
      <c t="n" r="C25" s="6">
        <v>24350000</v>
      </c>
    </row>
    <row spans="1:3" r="26">
      <c t="s" r="A26" s="4">
        <v>58</v>
      </c>
    </row>
    <row spans="1:3" r="27">
      <c t="s" r="A27" s="3">
        <v>59</v>
      </c>
    </row>
    <row spans="1:3" r="28">
      <c t="s" r="A28" s="4">
        <v>59</v>
      </c>
      <c t="n" r="C28" s="6">
        <v>32548000</v>
      </c>
    </row>
    <row spans="1:3" r="29">
      <c t="s" r="A29" s="3">
        <v>50</v>
      </c>
    </row>
    <row spans="1:3" r="30">
      <c t="s" r="A30" s="4">
        <v>56</v>
      </c>
      <c t="n" r="C30" s="8">
        <v>3254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168</v>
      </c>
    </row>
    <row spans="1:2" r="4">
      <c t="s" r="A4" s="4">
        <v>229</v>
      </c>
      <c t="s" r="B4" s="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1</v>
      </c>
      <c t="s" r="B1" s="2">
        <v>1</v>
      </c>
    </row>
    <row spans="1:2" r="2">
      <c t="s" r="B2" s="2">
        <v>2</v>
      </c>
    </row>
    <row spans="1:2" r="3">
      <c t="s" r="A3" s="3">
        <v>171</v>
      </c>
    </row>
    <row spans="1:2" r="4">
      <c t="s" r="A4" s="4">
        <v>232</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34</v>
      </c>
      <c t="s" r="B1" s="2">
        <v>1</v>
      </c>
    </row>
    <row spans="1:2" r="2">
      <c t="s" r="B2" s="2">
        <v>2</v>
      </c>
    </row>
    <row spans="1:2" r="3">
      <c t="s" r="A3" s="3">
        <v>174</v>
      </c>
    </row>
    <row spans="1:2" r="4">
      <c t="s" r="A4" s="4">
        <v>235</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7</v>
      </c>
      <c t="s" r="B1" s="2">
        <v>1</v>
      </c>
    </row>
    <row spans="1:2" r="2">
      <c t="s" r="B2" s="2">
        <v>2</v>
      </c>
    </row>
    <row spans="1:2" r="3">
      <c t="s" r="A3" s="3">
        <v>177</v>
      </c>
    </row>
    <row spans="1:2" r="4">
      <c t="s" r="A4" s="4">
        <v>238</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241</v>
      </c>
    </row>
    <row spans="1:2" r="4">
      <c t="s" r="A4" s="4">
        <v>242</v>
      </c>
      <c t="s" r="B4" s="4">
        <v>243</v>
      </c>
    </row>
    <row spans="1:2" r="5">
      <c t="s" r="A5" s="4">
        <v>244</v>
      </c>
      <c t="s" r="B5" s="4">
        <v>245</v>
      </c>
    </row>
    <row spans="1:2" r="6">
      <c t="s" r="A6" s="4">
        <v>246</v>
      </c>
      <c t="s" r="B6" s="4">
        <v>247</v>
      </c>
    </row>
    <row spans="1:2" r="7">
      <c t="s" r="A7" s="4">
        <v>248</v>
      </c>
      <c t="s" r="B7" s="4">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50</v>
      </c>
      <c t="s" r="B1" s="2">
        <v>1</v>
      </c>
    </row>
    <row spans="1:2" r="2">
      <c t="s" r="B2" s="2">
        <v>2</v>
      </c>
    </row>
    <row spans="1:2" r="3">
      <c t="s" r="A3" s="3">
        <v>189</v>
      </c>
    </row>
    <row spans="1:2" r="4">
      <c t="s" r="A4" s="4">
        <v>251</v>
      </c>
      <c t="s" r="B4" s="4">
        <v>252</v>
      </c>
    </row>
    <row spans="1:2" r="5">
      <c t="s" r="A5" s="4">
        <v>253</v>
      </c>
      <c t="s" r="B5" s="4">
        <v>254</v>
      </c>
    </row>
    <row spans="1:2" r="6">
      <c t="s" r="A6" s="4">
        <v>255</v>
      </c>
      <c t="s" r="B6"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57</v>
      </c>
      <c t="s" r="B1" s="2">
        <v>1</v>
      </c>
    </row>
    <row spans="1:2" r="2">
      <c t="s" r="B2" s="2">
        <v>2</v>
      </c>
    </row>
    <row spans="1:2" r="3">
      <c t="s" r="A3" s="3">
        <v>192</v>
      </c>
    </row>
    <row spans="1:2" r="4">
      <c t="s" r="A4" s="4">
        <v>258</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60</v>
      </c>
      <c t="s" r="B1" s="2">
        <v>1</v>
      </c>
    </row>
    <row spans="1:2" r="2">
      <c t="s" r="B2" s="2">
        <v>2</v>
      </c>
    </row>
    <row spans="1:2" r="3">
      <c t="s" r="A3" s="3">
        <v>195</v>
      </c>
    </row>
    <row spans="1:2" r="4">
      <c t="s" r="A4" s="4">
        <v>261</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34"/>
    <col customWidth="1" max="5" min="5" width="27"/>
  </cols>
  <sheetData>
    <row spans="1:5" r="1">
      <c t="s" r="A1" s="1">
        <v>263</v>
      </c>
      <c t="s" r="B1" s="2">
        <v>264</v>
      </c>
      <c t="s" r="C1" s="2">
        <v>265</v>
      </c>
      <c t="s" r="D1" s="2">
        <v>266</v>
      </c>
      <c t="s" r="E1" s="2">
        <v>267</v>
      </c>
    </row>
    <row spans="1:5" r="2">
      <c t="s" r="A2" s="3">
        <v>268</v>
      </c>
    </row>
    <row spans="1:5" r="3">
      <c t="s" r="A3" s="4">
        <v>269</v>
      </c>
      <c t="s" r="C3" s="4">
        <v>270</v>
      </c>
    </row>
    <row spans="1:5" r="4">
      <c t="s" r="A4" s="4">
        <v>271</v>
      </c>
      <c t="n" r="C4" s="11">
        <v>0.03937</v>
      </c>
    </row>
    <row spans="1:5" r="5">
      <c t="s" r="A5" s="4">
        <v>67</v>
      </c>
      <c t="n" r="D5" s="6">
        <v>13942520</v>
      </c>
      <c t="n" r="E5" s="6">
        <v>1494506</v>
      </c>
    </row>
    <row spans="1:5" r="6">
      <c t="s" r="A6" s="4">
        <v>272</v>
      </c>
      <c t="n" r="D6" s="8">
        <v>-45497</v>
      </c>
      <c t="n" r="E6" s="8">
        <v>-13304</v>
      </c>
    </row>
    <row spans="1:5" r="7">
      <c t="s" r="A7" s="4">
        <v>273</v>
      </c>
      <c t="n" r="D7" s="6">
        <v>1</v>
      </c>
    </row>
    <row spans="1:5" r="8">
      <c t="s" r="A8" s="4">
        <v>94</v>
      </c>
    </row>
    <row spans="1:5" r="9">
      <c t="s" r="A9" s="3">
        <v>268</v>
      </c>
    </row>
    <row spans="1:5" r="10">
      <c t="s" r="A10" s="4">
        <v>274</v>
      </c>
      <c t="n" r="B10" s="6">
        <v>7561380</v>
      </c>
    </row>
    <row spans="1:5" r="11">
      <c t="s" r="A11" s="4">
        <v>275</v>
      </c>
    </row>
    <row spans="1:5" r="12">
      <c t="s" r="A12" s="3">
        <v>268</v>
      </c>
    </row>
    <row spans="1:5" r="13">
      <c t="s" r="A13" s="4">
        <v>67</v>
      </c>
      <c t="n" r="B13" s="6">
        <v>4800000</v>
      </c>
    </row>
    <row spans="1:5" r="14">
      <c t="s" r="A14" s="4">
        <v>276</v>
      </c>
      <c t="n" r="B14" s="8">
        <v>16</v>
      </c>
    </row>
    <row spans="1:5" r="15">
      <c t="s" r="A15" s="4">
        <v>277</v>
      </c>
      <c t="n" r="B15" s="8">
        <v>693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16"/>
  </cols>
  <sheetData>
    <row spans="1:2" r="1">
      <c t="s" r="A1" s="1">
        <v>278</v>
      </c>
      <c t="s" r="B1" s="2">
        <v>1</v>
      </c>
    </row>
    <row spans="1:2" r="2">
      <c t="s" r="B2" s="2">
        <v>2</v>
      </c>
    </row>
    <row spans="1:2" r="3">
      <c t="s" r="A3" s="4">
        <v>279</v>
      </c>
    </row>
    <row spans="1:2" r="4">
      <c t="s" r="A4" s="3">
        <v>280</v>
      </c>
    </row>
    <row spans="1:2" r="5">
      <c t="s" r="A5" s="4">
        <v>281</v>
      </c>
      <c t="s" r="B5" s="4">
        <v>282</v>
      </c>
    </row>
    <row spans="1:2" r="6">
      <c t="s" r="A6" s="4">
        <v>283</v>
      </c>
    </row>
    <row spans="1:2" r="7">
      <c t="s" r="A7" s="3">
        <v>280</v>
      </c>
    </row>
    <row spans="1:2" r="8">
      <c t="s" r="A8" s="4">
        <v>281</v>
      </c>
      <c t="s" r="B8" s="4">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0</v>
      </c>
      <c t="s" r="B1" s="2">
        <v>2</v>
      </c>
      <c t="s" r="C1" s="2">
        <v>32</v>
      </c>
    </row>
    <row spans="1:3" r="2">
      <c t="s" r="A2" s="4">
        <v>61</v>
      </c>
      <c t="n" r="B2" s="9">
        <v>0.0001</v>
      </c>
      <c t="n" r="C2" s="9">
        <v>0.0001</v>
      </c>
    </row>
    <row spans="1:3" r="3">
      <c t="s" r="A3" s="4">
        <v>62</v>
      </c>
      <c t="n" r="B3" s="6">
        <v>10000000</v>
      </c>
      <c t="n" r="C3" s="6">
        <v>0</v>
      </c>
    </row>
    <row spans="1:3" r="4">
      <c t="s" r="A4" s="4">
        <v>63</v>
      </c>
      <c t="n" r="B4" s="6">
        <v>0</v>
      </c>
      <c t="n" r="C4" s="6">
        <v>0</v>
      </c>
    </row>
    <row spans="1:3" r="5">
      <c t="s" r="A5" s="4">
        <v>64</v>
      </c>
      <c t="n" r="B5" s="6">
        <v>0</v>
      </c>
      <c t="n" r="C5" s="6">
        <v>0</v>
      </c>
    </row>
    <row spans="1:3" r="6">
      <c t="s" r="A6" s="4">
        <v>65</v>
      </c>
      <c t="n" r="B6" s="9">
        <v>0.0001</v>
      </c>
      <c t="n" r="C6" s="9">
        <v>0.0001</v>
      </c>
    </row>
    <row spans="1:3" r="7">
      <c t="s" r="A7" s="4">
        <v>66</v>
      </c>
      <c t="n" r="B7" s="6">
        <v>200000000</v>
      </c>
      <c t="n" r="C7" s="6">
        <v>185000000</v>
      </c>
    </row>
    <row spans="1:3" r="8">
      <c t="s" r="A8" s="4">
        <v>67</v>
      </c>
      <c t="n" r="B8" s="6">
        <v>13942520</v>
      </c>
      <c t="n" r="C8" s="6">
        <v>1494506</v>
      </c>
    </row>
    <row spans="1:3" r="9">
      <c t="s" r="A9" s="4">
        <v>68</v>
      </c>
      <c t="n" r="B9" s="6">
        <v>13786285</v>
      </c>
      <c t="n" r="C9" s="6">
        <v>1132738</v>
      </c>
    </row>
    <row spans="1:3" r="10">
      <c t="s" r="A10" s="4">
        <v>58</v>
      </c>
    </row>
    <row spans="1:3" r="11">
      <c t="s" r="A11" s="4">
        <v>69</v>
      </c>
      <c t="n" r="B11" s="9">
        <v>0.0001</v>
      </c>
      <c t="n" r="C11" s="9">
        <v>0.0001</v>
      </c>
    </row>
    <row spans="1:3" r="12">
      <c t="s" r="A12" s="4">
        <v>70</v>
      </c>
      <c t="n" r="B12" s="6">
        <v>0</v>
      </c>
      <c t="n" r="C12" s="6">
        <v>127214000</v>
      </c>
    </row>
    <row spans="1:3" r="13">
      <c t="s" r="A13" s="4">
        <v>71</v>
      </c>
      <c t="n" r="B13" s="6">
        <v>0</v>
      </c>
      <c t="n" r="C13" s="6">
        <v>97526081</v>
      </c>
    </row>
    <row spans="1:3" r="14">
      <c t="s" r="A14" s="4">
        <v>72</v>
      </c>
      <c t="n" r="B14" s="6">
        <v>0</v>
      </c>
      <c t="n" r="C14" s="6">
        <v>975260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5</v>
      </c>
      <c t="s" r="B1" s="2">
        <v>1</v>
      </c>
    </row>
    <row spans="1:3" r="2">
      <c t="s" r="B2" s="2">
        <v>2</v>
      </c>
      <c t="s" r="C2" s="2">
        <v>32</v>
      </c>
    </row>
    <row spans="1:3" r="3">
      <c t="s" r="A3" s="3">
        <v>286</v>
      </c>
    </row>
    <row spans="1:3" r="4">
      <c t="s" r="A4" s="4">
        <v>287</v>
      </c>
      <c t="n" r="B4" s="6">
        <v>1593818</v>
      </c>
      <c t="n" r="C4" s="6">
        <v>4910508</v>
      </c>
    </row>
    <row spans="1:3" r="5">
      <c t="s" r="A5" s="4">
        <v>59</v>
      </c>
    </row>
    <row spans="1:3" r="6">
      <c t="s" r="A6" s="3">
        <v>286</v>
      </c>
    </row>
    <row spans="1:3" r="7">
      <c t="s" r="A7" s="4">
        <v>287</v>
      </c>
      <c t="n" r="C7" s="6">
        <v>3839604</v>
      </c>
    </row>
    <row spans="1:3" r="8">
      <c t="s" r="A8" s="4">
        <v>288</v>
      </c>
    </row>
    <row spans="1:3" r="9">
      <c t="s" r="A9" s="3">
        <v>286</v>
      </c>
    </row>
    <row spans="1:3" r="10">
      <c t="s" r="A10" s="4">
        <v>287</v>
      </c>
      <c t="n" r="B10" s="6">
        <v>1437583</v>
      </c>
      <c t="n" r="C10" s="6">
        <v>709136</v>
      </c>
    </row>
    <row spans="1:3" r="11">
      <c t="s" r="A11" s="4">
        <v>289</v>
      </c>
    </row>
    <row spans="1:3" r="12">
      <c t="s" r="A12" s="3">
        <v>286</v>
      </c>
    </row>
    <row spans="1:3" r="13">
      <c t="s" r="A13" s="4">
        <v>287</v>
      </c>
      <c t="n" r="B13" s="6">
        <v>156235</v>
      </c>
      <c t="n" r="C13" s="6">
        <v>36176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0</v>
      </c>
      <c t="s" r="B1" s="2">
        <v>1</v>
      </c>
    </row>
    <row spans="1:3" r="2">
      <c t="s" r="B2" s="2">
        <v>2</v>
      </c>
      <c t="s" r="C2" s="2">
        <v>32</v>
      </c>
    </row>
    <row spans="1:3" r="3">
      <c t="s" r="A3" s="3">
        <v>291</v>
      </c>
    </row>
    <row spans="1:3" r="4">
      <c t="s" r="A4" s="4">
        <v>292</v>
      </c>
      <c t="n" r="B4" s="8">
        <v>44960000</v>
      </c>
    </row>
    <row spans="1:3" r="5">
      <c t="s" r="A5" s="4">
        <v>293</v>
      </c>
      <c t="n" r="B5" s="6">
        <v>-8000</v>
      </c>
    </row>
    <row spans="1:3" r="6">
      <c t="s" r="A6" s="4">
        <v>294</v>
      </c>
      <c t="n" r="B6" s="6">
        <v>44952000</v>
      </c>
      <c t="n" r="C6" s="8">
        <v>0</v>
      </c>
    </row>
    <row spans="1:3" r="7">
      <c t="s" r="A7" s="4">
        <v>295</v>
      </c>
    </row>
    <row spans="1:3" r="8">
      <c t="s" r="A8" s="3">
        <v>291</v>
      </c>
    </row>
    <row spans="1:3" r="9">
      <c t="s" r="A9" s="4">
        <v>292</v>
      </c>
      <c t="n" r="B9" s="6">
        <v>20000000</v>
      </c>
    </row>
    <row spans="1:3" r="10">
      <c t="s" r="A10" s="4">
        <v>294</v>
      </c>
      <c t="n" r="B10" s="6">
        <v>20000000</v>
      </c>
    </row>
    <row spans="1:3" r="11">
      <c t="s" r="A11" s="4">
        <v>296</v>
      </c>
    </row>
    <row spans="1:3" r="12">
      <c t="s" r="A12" s="3">
        <v>291</v>
      </c>
    </row>
    <row spans="1:3" r="13">
      <c t="s" r="A13" s="4">
        <v>292</v>
      </c>
      <c t="n" r="B13" s="6">
        <v>24960000</v>
      </c>
    </row>
    <row spans="1:3" r="14">
      <c t="s" r="A14" s="4">
        <v>293</v>
      </c>
      <c t="n" r="B14" s="6">
        <v>-8000</v>
      </c>
    </row>
    <row spans="1:3" r="15">
      <c t="s" r="A15" s="4">
        <v>294</v>
      </c>
      <c t="n" r="B15" s="8">
        <v>2495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80"/>
    <col customWidth="1" max="3" min="3" width="14"/>
  </cols>
  <sheetData>
    <row spans="1:3" r="1">
      <c t="s" r="A1" s="1">
        <v>297</v>
      </c>
      <c t="s" r="B1" s="2">
        <v>1</v>
      </c>
    </row>
    <row spans="1:3" r="2">
      <c t="s" r="B2" s="2">
        <v>2</v>
      </c>
      <c t="s" r="C2" s="2">
        <v>32</v>
      </c>
    </row>
    <row spans="1:3" r="3">
      <c t="s" r="A3" s="3">
        <v>171</v>
      </c>
    </row>
    <row spans="1:3" r="4">
      <c t="s" r="A4" s="4">
        <v>298</v>
      </c>
      <c t="s" r="B4" s="4">
        <v>299</v>
      </c>
    </row>
    <row spans="1:3" r="5">
      <c t="s" r="A5" s="4">
        <v>294</v>
      </c>
      <c t="n" r="B5" s="8">
        <v>44952000</v>
      </c>
      <c t="n" r="C5" s="8">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0</v>
      </c>
      <c t="s" r="B1" s="2">
        <v>2</v>
      </c>
      <c t="s" r="C1" s="2">
        <v>32</v>
      </c>
    </row>
    <row spans="1:3" r="2">
      <c t="s" r="A2" s="3">
        <v>301</v>
      </c>
    </row>
    <row spans="1:3" r="3">
      <c t="s" r="A3" s="4">
        <v>302</v>
      </c>
      <c t="n" r="B3" s="8">
        <v>0</v>
      </c>
      <c t="n" r="C3" s="8">
        <v>0</v>
      </c>
    </row>
    <row spans="1:3" r="4">
      <c t="s" r="A4" s="4">
        <v>303</v>
      </c>
      <c t="n" r="B4" s="8">
        <v>0</v>
      </c>
      <c t="n" r="C4" s="8">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4</v>
      </c>
      <c t="s" r="B1" s="2">
        <v>2</v>
      </c>
      <c t="s" r="C1" s="2">
        <v>32</v>
      </c>
    </row>
    <row spans="1:3" r="2">
      <c t="s" r="A2" s="3">
        <v>305</v>
      </c>
    </row>
    <row spans="1:3" r="3">
      <c t="s" r="A3" s="4">
        <v>306</v>
      </c>
      <c t="n" r="B3" s="8">
        <v>107305</v>
      </c>
      <c t="n" r="C3" s="8">
        <v>20769</v>
      </c>
    </row>
    <row spans="1:3" r="4">
      <c t="s" r="A4" s="4">
        <v>307</v>
      </c>
    </row>
    <row spans="1:3" r="5">
      <c t="s" r="A5" s="3">
        <v>305</v>
      </c>
    </row>
    <row spans="1:3" r="6">
      <c t="s" r="A6" s="4">
        <v>306</v>
      </c>
      <c t="n" r="B6" s="6">
        <v>12353</v>
      </c>
      <c t="n" r="C6" s="6">
        <v>20769</v>
      </c>
    </row>
    <row spans="1:3" r="7">
      <c t="s" r="A7" s="4">
        <v>308</v>
      </c>
    </row>
    <row spans="1:3" r="8">
      <c t="s" r="A8" s="3">
        <v>305</v>
      </c>
    </row>
    <row spans="1:3" r="9">
      <c t="s" r="A9" s="4">
        <v>306</v>
      </c>
      <c t="n" r="B9" s="6">
        <v>50000</v>
      </c>
    </row>
    <row spans="1:3" r="10">
      <c t="s" r="A10" s="4">
        <v>309</v>
      </c>
    </row>
    <row spans="1:3" r="11">
      <c t="s" r="A11" s="3">
        <v>305</v>
      </c>
    </row>
    <row spans="1:3" r="12">
      <c t="s" r="A12" s="4">
        <v>306</v>
      </c>
      <c t="n" r="B12" s="6">
        <v>20000</v>
      </c>
    </row>
    <row spans="1:3" r="13">
      <c t="s" r="A13" s="4">
        <v>296</v>
      </c>
    </row>
    <row spans="1:3" r="14">
      <c t="s" r="A14" s="3">
        <v>305</v>
      </c>
    </row>
    <row spans="1:3" r="15">
      <c t="s" r="A15" s="4">
        <v>306</v>
      </c>
      <c t="n" r="B15" s="6">
        <v>24952</v>
      </c>
    </row>
    <row spans="1:3" r="16">
      <c t="n" r="A16" s="12">
        <v>1</v>
      </c>
    </row>
    <row spans="1:3" r="17">
      <c t="s" r="A17" s="3">
        <v>305</v>
      </c>
    </row>
    <row spans="1:3" r="18">
      <c t="s" r="A18" s="4">
        <v>306</v>
      </c>
      <c t="n" r="B18" s="6">
        <v>12353</v>
      </c>
      <c t="n" r="C18" s="6">
        <v>20769</v>
      </c>
    </row>
    <row spans="1:3" r="19">
      <c t="s" r="A19" s="4">
        <v>310</v>
      </c>
    </row>
    <row spans="1:3" r="20">
      <c t="s" r="A20" s="3">
        <v>305</v>
      </c>
    </row>
    <row spans="1:3" r="21">
      <c t="s" r="A21" s="4">
        <v>306</v>
      </c>
      <c t="n" r="B21" s="6">
        <v>12353</v>
      </c>
      <c t="n" r="C21" s="8">
        <v>20769</v>
      </c>
    </row>
    <row spans="1:3" r="22">
      <c t="n" r="A22" s="12">
        <v>2</v>
      </c>
    </row>
    <row spans="1:3" r="23">
      <c t="s" r="A23" s="3">
        <v>305</v>
      </c>
    </row>
    <row spans="1:3" r="24">
      <c t="s" r="A24" s="4">
        <v>306</v>
      </c>
      <c t="n" r="B24" s="6">
        <v>94952</v>
      </c>
    </row>
    <row spans="1:3" r="25">
      <c t="s" r="A25" s="4">
        <v>311</v>
      </c>
    </row>
    <row spans="1:3" r="26">
      <c t="s" r="A26" s="3">
        <v>305</v>
      </c>
    </row>
    <row spans="1:3" r="27">
      <c t="s" r="A27" s="4">
        <v>306</v>
      </c>
      <c t="n" r="B27" s="6">
        <v>50000</v>
      </c>
    </row>
    <row spans="1:3" r="28">
      <c t="s" r="A28" s="4">
        <v>312</v>
      </c>
    </row>
    <row spans="1:3" r="29">
      <c t="s" r="A29" s="3">
        <v>305</v>
      </c>
    </row>
    <row spans="1:3" r="30">
      <c t="s" r="A30" s="4">
        <v>306</v>
      </c>
      <c t="n" r="B30" s="6">
        <v>20000</v>
      </c>
    </row>
    <row spans="1:3" r="31">
      <c t="s" r="A31" s="4">
        <v>313</v>
      </c>
    </row>
    <row spans="1:3" r="32">
      <c t="s" r="A32" s="3">
        <v>305</v>
      </c>
    </row>
    <row spans="1:3" r="33">
      <c t="s" r="A33" s="4">
        <v>306</v>
      </c>
      <c t="n" r="B33" s="8">
        <v>249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4</v>
      </c>
      <c t="s" r="B1" s="2">
        <v>2</v>
      </c>
      <c t="s" r="C1" s="2">
        <v>32</v>
      </c>
    </row>
    <row spans="1:3" r="2">
      <c t="s" r="A2" s="3">
        <v>315</v>
      </c>
    </row>
    <row spans="1:3" r="3">
      <c t="s" r="A3" s="4">
        <v>316</v>
      </c>
      <c t="n" r="B3" s="8">
        <v>2321</v>
      </c>
      <c t="n" r="C3" s="8">
        <v>1042</v>
      </c>
    </row>
    <row spans="1:3" r="4">
      <c t="s" r="A4" s="4">
        <v>317</v>
      </c>
      <c t="n" r="B4" s="6">
        <v>-637</v>
      </c>
      <c t="n" r="C4" s="6">
        <v>-179</v>
      </c>
    </row>
    <row spans="1:3" r="5">
      <c t="s" r="A5" s="4">
        <v>92</v>
      </c>
      <c t="n" r="B5" s="6">
        <v>1684</v>
      </c>
      <c t="n" r="C5" s="6">
        <v>863</v>
      </c>
    </row>
    <row spans="1:3" r="6">
      <c t="s" r="A6" s="4">
        <v>318</v>
      </c>
    </row>
    <row spans="1:3" r="7">
      <c t="s" r="A7" s="3">
        <v>315</v>
      </c>
    </row>
    <row spans="1:3" r="8">
      <c t="s" r="A8" s="4">
        <v>316</v>
      </c>
      <c t="n" r="B8" s="6">
        <v>1438</v>
      </c>
      <c t="n" r="C8" s="6">
        <v>687</v>
      </c>
    </row>
    <row spans="1:3" r="9">
      <c t="s" r="A9" s="4">
        <v>319</v>
      </c>
    </row>
    <row spans="1:3" r="10">
      <c t="s" r="A10" s="3">
        <v>315</v>
      </c>
    </row>
    <row spans="1:3" r="11">
      <c t="s" r="A11" s="4">
        <v>316</v>
      </c>
      <c t="n" r="B11" s="6">
        <v>425</v>
      </c>
      <c t="n" r="C11" s="6">
        <v>94</v>
      </c>
    </row>
    <row spans="1:3" r="12">
      <c t="s" r="A12" s="4">
        <v>320</v>
      </c>
    </row>
    <row spans="1:3" r="13">
      <c t="s" r="A13" s="3">
        <v>315</v>
      </c>
    </row>
    <row spans="1:3" r="14">
      <c t="s" r="A14" s="4">
        <v>316</v>
      </c>
      <c t="n" r="B14" s="6">
        <v>242</v>
      </c>
      <c t="n" r="C14" s="6">
        <v>210</v>
      </c>
    </row>
    <row spans="1:3" r="15">
      <c t="s" r="A15" s="4">
        <v>321</v>
      </c>
    </row>
    <row spans="1:3" r="16">
      <c t="s" r="A16" s="3">
        <v>315</v>
      </c>
    </row>
    <row spans="1:3" r="17">
      <c t="s" r="A17" s="4">
        <v>316</v>
      </c>
      <c t="n" r="B17" s="6">
        <v>111</v>
      </c>
      <c t="n" r="C17" s="6">
        <v>42</v>
      </c>
    </row>
    <row spans="1:3" r="18">
      <c t="s" r="A18" s="4">
        <v>322</v>
      </c>
    </row>
    <row spans="1:3" r="19">
      <c t="s" r="A19" s="3">
        <v>315</v>
      </c>
    </row>
    <row spans="1:3" r="20">
      <c t="s" r="A20" s="4">
        <v>316</v>
      </c>
      <c t="n" r="B20" s="8">
        <v>105</v>
      </c>
      <c t="n" r="C20" s="8">
        <v>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3</v>
      </c>
      <c t="s" r="B1" s="2">
        <v>1</v>
      </c>
    </row>
    <row spans="1:3" r="2">
      <c t="s" r="B2" s="2">
        <v>2</v>
      </c>
      <c t="s" r="C2" s="2">
        <v>32</v>
      </c>
    </row>
    <row spans="1:3" r="3">
      <c t="s" r="A3" s="3">
        <v>177</v>
      </c>
    </row>
    <row spans="1:3" r="4">
      <c t="s" r="A4" s="4">
        <v>324</v>
      </c>
      <c t="n" r="B4" s="8">
        <v>461</v>
      </c>
      <c t="n" r="C4" s="8">
        <v>1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6"/>
  </cols>
  <sheetData>
    <row spans="1:6" r="1">
      <c t="s" r="A1" s="1">
        <v>325</v>
      </c>
      <c t="s" r="B1" s="2">
        <v>326</v>
      </c>
      <c t="s" r="C1" s="2">
        <v>327</v>
      </c>
      <c t="s" r="D1" s="2">
        <v>328</v>
      </c>
      <c t="s" r="E1" s="2">
        <v>74</v>
      </c>
      <c t="s" r="F1" s="2">
        <v>2</v>
      </c>
    </row>
    <row spans="1:6" r="2">
      <c t="s" r="A2" s="4">
        <v>329</v>
      </c>
    </row>
    <row spans="1:6" r="3">
      <c t="s" r="A3" s="3">
        <v>330</v>
      </c>
    </row>
    <row spans="1:6" r="4">
      <c t="s" r="A4" s="4">
        <v>331</v>
      </c>
      <c t="n" r="E4" s="8">
        <v>1250000</v>
      </c>
    </row>
    <row spans="1:6" r="5">
      <c t="s" r="A5" s="4">
        <v>332</v>
      </c>
      <c t="s" r="E5" s="4">
        <v>333</v>
      </c>
    </row>
    <row spans="1:6" r="6">
      <c t="s" r="A6" s="4">
        <v>334</v>
      </c>
      <c t="s" r="E6" s="4">
        <v>335</v>
      </c>
    </row>
    <row spans="1:6" r="7">
      <c t="s" r="A7" s="4">
        <v>336</v>
      </c>
      <c t="n" r="E7" s="8">
        <v>13750000</v>
      </c>
    </row>
    <row spans="1:6" r="8">
      <c t="s" r="A8" s="4">
        <v>337</v>
      </c>
      <c t="s" r="F8" s="4">
        <v>338</v>
      </c>
    </row>
    <row spans="1:6" r="9">
      <c t="s" r="A9" s="4">
        <v>339</v>
      </c>
      <c t="s" r="F9" s="4">
        <v>340</v>
      </c>
    </row>
    <row spans="1:6" r="10">
      <c t="s" r="A10" s="4">
        <v>341</v>
      </c>
    </row>
    <row spans="1:6" r="11">
      <c t="s" r="A11" s="3">
        <v>330</v>
      </c>
    </row>
    <row spans="1:6" r="12">
      <c t="s" r="A12" s="4">
        <v>331</v>
      </c>
      <c t="n" r="C12" s="8">
        <v>450000</v>
      </c>
      <c t="n" r="D12" s="8">
        <v>500000</v>
      </c>
    </row>
    <row spans="1:6" r="13">
      <c t="s" r="A13" s="4">
        <v>332</v>
      </c>
      <c t="s" r="C13" s="4">
        <v>333</v>
      </c>
      <c t="s" r="D13" s="4">
        <v>333</v>
      </c>
    </row>
    <row spans="1:6" r="14">
      <c t="s" r="A14" s="4">
        <v>334</v>
      </c>
      <c t="s" r="C14" s="4">
        <v>335</v>
      </c>
      <c t="s" r="D14" s="4">
        <v>335</v>
      </c>
    </row>
    <row spans="1:6" r="15">
      <c t="s" r="A15" s="4">
        <v>337</v>
      </c>
      <c t="s" r="F15" s="4">
        <v>340</v>
      </c>
    </row>
    <row spans="1:6" r="16">
      <c t="s" r="A16" s="4">
        <v>342</v>
      </c>
    </row>
    <row spans="1:6" r="17">
      <c t="s" r="A17" s="3">
        <v>330</v>
      </c>
    </row>
    <row spans="1:6" r="18">
      <c t="s" r="A18" s="4">
        <v>343</v>
      </c>
      <c t="n" r="B18" s="6">
        <v>3214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31"/>
    <col customWidth="1" max="3" min="3" width="20"/>
  </cols>
  <sheetData>
    <row spans="1:3" r="1">
      <c t="s" r="A1" s="1">
        <v>344</v>
      </c>
      <c t="s" r="B1" s="2">
        <v>1</v>
      </c>
    </row>
    <row spans="1:3" r="2">
      <c t="s" r="B2" s="2">
        <v>345</v>
      </c>
      <c t="s" r="C2" s="2">
        <v>346</v>
      </c>
    </row>
    <row spans="1:3" r="3">
      <c t="s" r="A3" s="3">
        <v>183</v>
      </c>
    </row>
    <row spans="1:3" r="4">
      <c t="s" r="A4" s="4">
        <v>62</v>
      </c>
      <c t="n" r="B4" s="6">
        <v>10000000</v>
      </c>
      <c t="n" r="C4" s="6">
        <v>0</v>
      </c>
    </row>
    <row spans="1:3" r="5">
      <c t="s" r="A5" s="4">
        <v>63</v>
      </c>
      <c t="n" r="B5" s="6">
        <v>0</v>
      </c>
      <c t="n" r="C5" s="6">
        <v>0</v>
      </c>
    </row>
    <row spans="1:3" r="6">
      <c t="s" r="A6" s="4">
        <v>64</v>
      </c>
      <c t="n" r="B6" s="6">
        <v>0</v>
      </c>
      <c t="n" r="C6" s="6">
        <v>0</v>
      </c>
    </row>
    <row spans="1:3" r="7">
      <c t="s" r="A7" s="4">
        <v>66</v>
      </c>
      <c t="n" r="B7" s="6">
        <v>200000000</v>
      </c>
      <c t="n" r="C7" s="6">
        <v>185000000</v>
      </c>
    </row>
    <row spans="1:3" r="8">
      <c t="s" r="A8" s="4">
        <v>347</v>
      </c>
      <c t="n" r="B8" s="6">
        <v>1</v>
      </c>
    </row>
    <row spans="1:3" r="9">
      <c t="s" r="A9" s="4">
        <v>348</v>
      </c>
      <c t="n" r="B9" s="8">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49</v>
      </c>
      <c t="s" r="B1" s="2">
        <v>1</v>
      </c>
    </row>
    <row spans="1:4" r="2">
      <c t="s" r="B2" s="2">
        <v>2</v>
      </c>
      <c t="s" r="C2" s="2">
        <v>32</v>
      </c>
      <c t="s" r="D2" s="2">
        <v>350</v>
      </c>
    </row>
    <row spans="1:4" r="3">
      <c t="s" r="A3" s="3">
        <v>351</v>
      </c>
    </row>
    <row spans="1:4" r="4">
      <c t="s" r="A4" s="4">
        <v>352</v>
      </c>
      <c t="n" r="B4" s="6">
        <v>3451983</v>
      </c>
      <c t="n" r="C4" s="6">
        <v>4560802</v>
      </c>
    </row>
    <row spans="1:4" r="5">
      <c t="s" r="A5" s="4">
        <v>353</v>
      </c>
      <c t="n" r="B5" s="10">
        <v>5.81</v>
      </c>
    </row>
    <row spans="1:4" r="6">
      <c t="s" r="A6" s="4">
        <v>354</v>
      </c>
      <c t="n" r="B6" s="8">
        <v>2200000</v>
      </c>
    </row>
    <row spans="1:4" r="7">
      <c t="s" r="A7" s="4">
        <v>355</v>
      </c>
      <c t="n" r="B7" s="8">
        <v>4700000</v>
      </c>
    </row>
    <row spans="1:4" r="8">
      <c t="s" r="A8" s="4">
        <v>356</v>
      </c>
      <c t="s" r="B8" s="4">
        <v>357</v>
      </c>
    </row>
    <row spans="1:4" r="9">
      <c t="s" r="A9" s="4">
        <v>358</v>
      </c>
    </row>
    <row spans="1:4" r="10">
      <c t="s" r="A10" s="3">
        <v>351</v>
      </c>
    </row>
    <row spans="1:4" r="11">
      <c t="s" r="A11" s="4">
        <v>352</v>
      </c>
      <c t="n" r="D11" s="6">
        <v>245168</v>
      </c>
    </row>
    <row spans="1:4" r="12">
      <c t="s" r="A12" s="4">
        <v>359</v>
      </c>
      <c t="s" r="B12" s="4">
        <v>360</v>
      </c>
    </row>
    <row spans="1:4" r="13">
      <c t="s" r="A13" s="4">
        <v>361</v>
      </c>
      <c t="s" r="B13" s="4">
        <v>362</v>
      </c>
    </row>
    <row spans="1:4" r="14">
      <c t="s" r="A14" s="4">
        <v>363</v>
      </c>
      <c t="s" r="B14" s="4">
        <v>364</v>
      </c>
    </row>
    <row spans="1:4" r="15">
      <c t="s" r="A15" s="4">
        <v>365</v>
      </c>
      <c t="s" r="B15" s="4">
        <v>335</v>
      </c>
    </row>
    <row spans="1:4" r="16">
      <c t="s" r="A16" s="4">
        <v>366</v>
      </c>
      <c t="n" r="B16" s="6">
        <v>19164</v>
      </c>
    </row>
    <row spans="1:4" r="17">
      <c t="s" r="A17" s="4">
        <v>356</v>
      </c>
      <c t="s" r="B17" s="4">
        <v>367</v>
      </c>
    </row>
    <row spans="1:4" r="18">
      <c t="s" r="A18" s="4">
        <v>355</v>
      </c>
      <c t="n" r="B18" s="8">
        <v>500000</v>
      </c>
    </row>
    <row spans="1:4" r="19">
      <c t="s" r="A19" s="4">
        <v>368</v>
      </c>
    </row>
    <row spans="1:4" r="20">
      <c t="s" r="A20" s="3">
        <v>351</v>
      </c>
    </row>
    <row spans="1:4" r="21">
      <c t="s" r="A21" s="4">
        <v>369</v>
      </c>
      <c t="s" r="B21" s="4">
        <v>370</v>
      </c>
    </row>
    <row spans="1:4" r="22">
      <c t="s" r="A22" s="4">
        <v>371</v>
      </c>
      <c t="n" r="B22" s="8">
        <v>341000</v>
      </c>
      <c t="n" r="C22" s="8">
        <v>736000</v>
      </c>
    </row>
    <row spans="1:4" r="23">
      <c t="s" r="A23" s="4">
        <v>372</v>
      </c>
      <c t="n" r="B23" s="6">
        <v>156235</v>
      </c>
    </row>
    <row spans="1:4" r="24">
      <c t="s" r="A24" s="4">
        <v>373</v>
      </c>
    </row>
    <row spans="1:4" r="25">
      <c t="s" r="A25" s="3">
        <v>351</v>
      </c>
    </row>
    <row spans="1:4" r="26">
      <c t="s" r="A26" s="4">
        <v>374</v>
      </c>
      <c t="n" r="B26" s="6">
        <v>490336</v>
      </c>
    </row>
    <row spans="1:4" r="27">
      <c t="s" r="A27" s="4">
        <v>375</v>
      </c>
    </row>
    <row spans="1:4" r="28">
      <c t="s" r="A28" s="3">
        <v>351</v>
      </c>
    </row>
    <row spans="1:4" r="29">
      <c t="s" r="A29" s="4">
        <v>352</v>
      </c>
      <c t="n" r="B29" s="6">
        <v>1788396</v>
      </c>
      <c t="n" r="D29" s="6">
        <v>1829020</v>
      </c>
    </row>
    <row spans="1:4" r="30">
      <c t="s" r="A30" s="4">
        <v>359</v>
      </c>
      <c t="s" r="B30" s="4">
        <v>376</v>
      </c>
    </row>
    <row spans="1:4" r="31">
      <c t="s" r="A31" s="4">
        <v>361</v>
      </c>
      <c t="s" r="B31" s="4">
        <v>377</v>
      </c>
    </row>
    <row spans="1:4" r="32">
      <c t="s" r="A32" s="4">
        <v>378</v>
      </c>
      <c t="s" r="B32" s="4">
        <v>379</v>
      </c>
    </row>
    <row spans="1:4" r="33">
      <c t="s" r="A33" s="4">
        <v>363</v>
      </c>
      <c t="s" r="B33" s="4">
        <v>380</v>
      </c>
    </row>
    <row spans="1:4" r="34">
      <c t="s" r="A34" s="4">
        <v>381</v>
      </c>
    </row>
    <row spans="1:4" r="35">
      <c t="s" r="A35" s="3">
        <v>351</v>
      </c>
    </row>
    <row spans="1:4" r="36">
      <c t="s" r="A36" s="4">
        <v>369</v>
      </c>
      <c t="s" r="B36" s="4">
        <v>282</v>
      </c>
    </row>
    <row spans="1:4" r="37">
      <c t="s" r="A37" s="4">
        <v>382</v>
      </c>
    </row>
    <row spans="1:4" r="38">
      <c t="s" r="A38" s="3">
        <v>351</v>
      </c>
    </row>
    <row spans="1:4" r="39">
      <c t="s" r="A39" s="4">
        <v>369</v>
      </c>
      <c t="s" r="B39" s="4">
        <v>370</v>
      </c>
    </row>
    <row spans="1:4" r="40">
      <c t="s" r="A40" s="4">
        <v>383</v>
      </c>
    </row>
    <row spans="1:4" r="41">
      <c t="s" r="A41" s="3">
        <v>351</v>
      </c>
    </row>
    <row spans="1:4" r="42">
      <c t="s" r="A42" s="4">
        <v>363</v>
      </c>
      <c t="s" r="B42" s="4">
        <v>38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73</v>
      </c>
      <c t="s" r="B1" s="2">
        <v>1</v>
      </c>
    </row>
    <row spans="1:4" r="2">
      <c t="s" r="B2" s="2">
        <v>2</v>
      </c>
      <c t="s" r="C2" s="2">
        <v>32</v>
      </c>
      <c t="s" r="D2" s="2">
        <v>74</v>
      </c>
    </row>
    <row spans="1:4" r="3">
      <c t="s" r="A3" s="3">
        <v>75</v>
      </c>
    </row>
    <row spans="1:4" r="4">
      <c t="s" r="A4" s="4">
        <v>76</v>
      </c>
      <c t="n" r="B4" s="8">
        <v>23475</v>
      </c>
      <c t="n" r="C4" s="8">
        <v>6710</v>
      </c>
      <c t="n" r="D4" s="8">
        <v>810</v>
      </c>
    </row>
    <row spans="1:4" r="5">
      <c t="s" r="A5" s="4">
        <v>77</v>
      </c>
      <c t="n" r="C5" s="6">
        <v>1607</v>
      </c>
    </row>
    <row spans="1:4" r="6">
      <c t="s" r="A6" s="4">
        <v>78</v>
      </c>
      <c t="n" r="B6" s="6">
        <v>8838</v>
      </c>
      <c t="n" r="C6" s="6">
        <v>3306</v>
      </c>
      <c t="n" r="D6" s="6">
        <v>272</v>
      </c>
    </row>
    <row spans="1:4" r="7">
      <c t="s" r="A7" s="4">
        <v>79</v>
      </c>
      <c t="n" r="B7" s="6">
        <v>32313</v>
      </c>
      <c t="n" r="C7" s="6">
        <v>11623</v>
      </c>
      <c t="n" r="D7" s="6">
        <v>1082</v>
      </c>
    </row>
    <row spans="1:4" r="8">
      <c t="s" r="A8" s="4">
        <v>80</v>
      </c>
      <c t="n" r="B8" s="6">
        <v>-32313</v>
      </c>
      <c t="n" r="C8" s="6">
        <v>-11623</v>
      </c>
      <c t="n" r="D8" s="6">
        <v>-1082</v>
      </c>
    </row>
    <row spans="1:4" r="9">
      <c t="s" r="A9" s="3">
        <v>81</v>
      </c>
    </row>
    <row spans="1:4" r="10">
      <c t="s" r="A10" s="4">
        <v>82</v>
      </c>
      <c t="n" r="B10" s="6">
        <v>120</v>
      </c>
      <c t="n" r="C10" s="6">
        <v>-88</v>
      </c>
      <c t="n" r="D10" s="6">
        <v>-95</v>
      </c>
    </row>
    <row spans="1:4" r="11">
      <c t="s" r="A11" s="4">
        <v>83</v>
      </c>
      <c t="n" r="C11" s="6">
        <v>-183</v>
      </c>
      <c t="n" r="D11" s="6">
        <v>-167</v>
      </c>
    </row>
    <row spans="1:4" r="12">
      <c t="s" r="A12" s="4">
        <v>84</v>
      </c>
      <c t="n" r="B12" s="6">
        <v>120</v>
      </c>
      <c t="n" r="C12" s="6">
        <v>-271</v>
      </c>
      <c t="n" r="D12" s="6">
        <v>-262</v>
      </c>
    </row>
    <row spans="1:4" r="13">
      <c t="s" r="A13" s="4">
        <v>85</v>
      </c>
      <c t="n" r="B13" s="6">
        <v>-32193</v>
      </c>
      <c t="n" r="C13" s="6">
        <v>-11894</v>
      </c>
      <c t="n" r="D13" s="6">
        <v>-1344</v>
      </c>
    </row>
    <row spans="1:4" r="14">
      <c t="s" r="A14" s="3">
        <v>86</v>
      </c>
    </row>
    <row spans="1:4" r="15">
      <c t="s" r="A15" s="4">
        <v>87</v>
      </c>
      <c t="n" r="B15" s="6">
        <v>-8</v>
      </c>
    </row>
    <row spans="1:4" r="16">
      <c t="s" r="A16" s="4">
        <v>88</v>
      </c>
      <c t="n" r="B16" s="8">
        <v>-32201</v>
      </c>
      <c t="n" r="C16" s="8">
        <v>-11894</v>
      </c>
      <c t="n" r="D16" s="8">
        <v>-1344</v>
      </c>
    </row>
    <row spans="1:4" r="17">
      <c t="s" r="A17" s="4">
        <v>89</v>
      </c>
      <c t="n" r="B17" s="10">
        <v>-3.25</v>
      </c>
      <c t="n" r="C17" s="10">
        <v>-14.51</v>
      </c>
      <c t="n" r="D17" s="10">
        <v>-4.15</v>
      </c>
    </row>
    <row spans="1:4" r="18">
      <c t="s" r="A18" s="4">
        <v>90</v>
      </c>
      <c t="n" r="B18" s="6">
        <v>9920382</v>
      </c>
      <c t="n" r="C18" s="6">
        <v>819868</v>
      </c>
      <c t="n" r="D18" s="6">
        <v>3236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385</v>
      </c>
      <c t="s" r="B1" s="2">
        <v>1</v>
      </c>
    </row>
    <row spans="1:3" r="2">
      <c t="s" r="B2" s="2">
        <v>2</v>
      </c>
      <c t="s" r="C2" s="2">
        <v>32</v>
      </c>
    </row>
    <row spans="1:3" r="3">
      <c t="s" r="A3" s="3">
        <v>351</v>
      </c>
    </row>
    <row spans="1:3" r="4">
      <c t="s" r="A4" s="4">
        <v>386</v>
      </c>
      <c t="n" r="B4" s="6">
        <v>709136</v>
      </c>
    </row>
    <row spans="1:3" r="5">
      <c t="s" r="A5" s="4">
        <v>387</v>
      </c>
      <c t="n" r="B5" s="6">
        <v>899728</v>
      </c>
    </row>
    <row spans="1:3" r="6">
      <c t="s" r="A6" s="4">
        <v>388</v>
      </c>
      <c t="n" r="B6" s="6">
        <v>-67468</v>
      </c>
    </row>
    <row spans="1:3" r="7">
      <c t="s" r="A7" s="4">
        <v>389</v>
      </c>
      <c t="n" r="B7" s="6">
        <v>-103813</v>
      </c>
    </row>
    <row spans="1:3" r="8">
      <c t="s" r="A8" s="4">
        <v>390</v>
      </c>
      <c t="n" r="B8" s="6">
        <v>1437583</v>
      </c>
      <c t="n" r="C8" s="6">
        <v>709136</v>
      </c>
    </row>
    <row spans="1:3" r="9">
      <c t="s" r="A9" s="4">
        <v>391</v>
      </c>
      <c t="n" r="B9" s="6">
        <v>1437583</v>
      </c>
    </row>
    <row spans="1:3" r="10">
      <c t="s" r="A10" s="4">
        <v>392</v>
      </c>
      <c t="n" r="B10" s="6">
        <v>809879</v>
      </c>
    </row>
    <row spans="1:3" r="11">
      <c t="s" r="A11" s="4">
        <v>393</v>
      </c>
      <c t="n" r="B11" s="6">
        <v>1114318</v>
      </c>
    </row>
    <row spans="1:3" r="12">
      <c t="s" r="A12" s="4">
        <v>394</v>
      </c>
      <c t="n" r="B12" s="10">
        <v>2.29</v>
      </c>
    </row>
    <row spans="1:3" r="13">
      <c t="s" r="A13" s="4">
        <v>395</v>
      </c>
      <c t="n" r="B13" s="13">
        <v>8.56</v>
      </c>
    </row>
    <row spans="1:3" r="14">
      <c t="s" r="A14" s="4">
        <v>396</v>
      </c>
      <c t="n" r="B14" s="13">
        <v>2.4</v>
      </c>
    </row>
    <row spans="1:3" r="15">
      <c t="s" r="A15" s="4">
        <v>397</v>
      </c>
      <c t="n" r="B15" s="13">
        <v>2.58</v>
      </c>
    </row>
    <row spans="1:3" r="16">
      <c t="s" r="A16" s="4">
        <v>398</v>
      </c>
      <c t="n" r="B16" s="13">
        <v>6.19</v>
      </c>
      <c t="n" r="C16" s="10">
        <v>2.29</v>
      </c>
    </row>
    <row spans="1:3" r="17">
      <c t="s" r="A17" s="4">
        <v>399</v>
      </c>
      <c t="n" r="B17" s="13">
        <v>6.19</v>
      </c>
    </row>
    <row spans="1:3" r="18">
      <c t="s" r="A18" s="4">
        <v>400</v>
      </c>
      <c t="n" r="B18" s="13">
        <v>2.82</v>
      </c>
    </row>
    <row spans="1:3" r="19">
      <c t="s" r="A19" s="4">
        <v>401</v>
      </c>
      <c t="n" r="B19" s="10">
        <v>5.19</v>
      </c>
    </row>
    <row spans="1:3" r="20">
      <c t="s" r="A20" s="4">
        <v>402</v>
      </c>
      <c t="s" r="B20" s="4">
        <v>403</v>
      </c>
      <c t="s" r="C20" s="4">
        <v>404</v>
      </c>
    </row>
    <row spans="1:3" r="21">
      <c t="s" r="A21" s="4">
        <v>405</v>
      </c>
      <c t="s" r="B21" s="4">
        <v>403</v>
      </c>
    </row>
    <row spans="1:3" r="22">
      <c t="s" r="A22" s="4">
        <v>406</v>
      </c>
      <c t="s" r="B22" s="4">
        <v>407</v>
      </c>
    </row>
    <row spans="1:3" r="23">
      <c t="s" r="A23" s="4">
        <v>408</v>
      </c>
      <c t="s" r="B23" s="4">
        <v>409</v>
      </c>
    </row>
    <row spans="1:3" r="24">
      <c t="s" r="A24" s="4">
        <v>410</v>
      </c>
      <c t="n" r="B24" s="8">
        <v>2522</v>
      </c>
    </row>
    <row spans="1:3" r="25">
      <c t="s" r="A25" s="4">
        <v>411</v>
      </c>
      <c t="n" r="B25" s="6">
        <v>15774</v>
      </c>
      <c t="n" r="C25" s="8">
        <v>2522</v>
      </c>
    </row>
    <row spans="1:3" r="26">
      <c t="s" r="A26" s="4">
        <v>412</v>
      </c>
      <c t="n" r="B26" s="6">
        <v>15774</v>
      </c>
    </row>
    <row spans="1:3" r="27">
      <c t="s" r="A27" s="4">
        <v>413</v>
      </c>
      <c t="n" r="B27" s="6">
        <v>11615</v>
      </c>
    </row>
    <row spans="1:3" r="28">
      <c t="s" r="A28" s="4">
        <v>414</v>
      </c>
      <c t="n" r="B28" s="8">
        <v>1334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415</v>
      </c>
      <c t="s" r="B1" s="2">
        <v>1</v>
      </c>
    </row>
    <row spans="1:3" r="2">
      <c t="s" r="B2" s="2">
        <v>2</v>
      </c>
      <c t="s" r="C2" s="2">
        <v>32</v>
      </c>
    </row>
    <row spans="1:3" r="3">
      <c t="s" r="A3" s="4">
        <v>375</v>
      </c>
    </row>
    <row spans="1:3" r="4">
      <c t="s" r="A4" s="3">
        <v>351</v>
      </c>
    </row>
    <row spans="1:3" r="5">
      <c t="s" r="A5" s="4">
        <v>416</v>
      </c>
      <c t="s" r="B5" s="4">
        <v>417</v>
      </c>
      <c t="s" r="C5" s="4">
        <v>418</v>
      </c>
    </row>
    <row spans="1:3" r="6">
      <c t="s" r="A6" s="4">
        <v>419</v>
      </c>
      <c t="s" r="B6" s="4">
        <v>420</v>
      </c>
      <c t="s" r="C6" s="4">
        <v>421</v>
      </c>
    </row>
    <row spans="1:3" r="7">
      <c t="s" r="A7" s="4">
        <v>422</v>
      </c>
      <c t="s" r="B7" s="4">
        <v>423</v>
      </c>
      <c t="s" r="C7" s="4">
        <v>423</v>
      </c>
    </row>
    <row spans="1:3" r="8">
      <c t="s" r="A8" s="4">
        <v>424</v>
      </c>
      <c t="s" r="B8" s="4">
        <v>425</v>
      </c>
      <c t="s" r="C8" s="4">
        <v>426</v>
      </c>
    </row>
    <row spans="1:3" r="9">
      <c t="s" r="A9" s="4">
        <v>427</v>
      </c>
      <c t="s" r="B9" s="4">
        <v>428</v>
      </c>
      <c t="s" r="C9" s="4">
        <v>425</v>
      </c>
    </row>
    <row spans="1:3" r="10">
      <c t="s" r="A10" s="4">
        <v>381</v>
      </c>
    </row>
    <row spans="1:3" r="11">
      <c t="s" r="A11" s="3">
        <v>351</v>
      </c>
    </row>
    <row spans="1:3" r="12">
      <c t="s" r="A12" s="4">
        <v>429</v>
      </c>
      <c t="s" r="B12" s="4">
        <v>430</v>
      </c>
      <c t="s" r="C12" s="4">
        <v>430</v>
      </c>
    </row>
    <row spans="1:3" r="13">
      <c t="s" r="A13" s="4">
        <v>382</v>
      </c>
    </row>
    <row spans="1:3" r="14">
      <c t="s" r="A14" s="3">
        <v>351</v>
      </c>
    </row>
    <row spans="1:3" r="15">
      <c t="s" r="A15" s="4">
        <v>429</v>
      </c>
      <c t="s" r="B15" s="4">
        <v>431</v>
      </c>
      <c t="s" r="C15" s="4">
        <v>431</v>
      </c>
    </row>
    <row spans="1:3" r="16">
      <c t="s" r="A16" s="4">
        <v>358</v>
      </c>
    </row>
    <row spans="1:3" r="17">
      <c t="s" r="A17" s="3">
        <v>351</v>
      </c>
    </row>
    <row spans="1:3" r="18">
      <c t="s" r="A18" s="4">
        <v>416</v>
      </c>
      <c t="s" r="B18" s="4">
        <v>432</v>
      </c>
    </row>
    <row spans="1:3" r="19">
      <c t="s" r="A19" s="4">
        <v>419</v>
      </c>
      <c t="s" r="B19" s="4">
        <v>433</v>
      </c>
    </row>
    <row spans="1:3" r="20">
      <c t="s" r="A20" s="4">
        <v>422</v>
      </c>
      <c t="s" r="B20" s="4">
        <v>423</v>
      </c>
    </row>
    <row spans="1:3" r="21">
      <c t="s" r="A21" s="4">
        <v>424</v>
      </c>
      <c t="s" r="B21" s="4">
        <v>434</v>
      </c>
    </row>
    <row spans="1:3" r="22">
      <c t="s" r="A22" s="4">
        <v>427</v>
      </c>
      <c t="s" r="B22" s="4">
        <v>435</v>
      </c>
    </row>
    <row spans="1:3" r="23">
      <c t="s" r="A23" s="4">
        <v>436</v>
      </c>
    </row>
    <row spans="1:3" r="24">
      <c t="s" r="A24" s="3">
        <v>351</v>
      </c>
    </row>
    <row spans="1:3" r="25">
      <c t="s" r="A25" s="4">
        <v>429</v>
      </c>
      <c t="s" r="B25" s="4">
        <v>437</v>
      </c>
    </row>
    <row spans="1:3" r="26">
      <c t="s" r="A26" s="4">
        <v>438</v>
      </c>
    </row>
    <row spans="1:3" r="27">
      <c t="s" r="A27" s="3">
        <v>351</v>
      </c>
    </row>
    <row spans="1:3" r="28">
      <c t="s" r="A28" s="4">
        <v>429</v>
      </c>
      <c t="s" r="B28" s="4">
        <v>4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0</v>
      </c>
      <c t="s" r="B1" s="2">
        <v>1</v>
      </c>
    </row>
    <row spans="1:3" r="2">
      <c t="s" r="B2" s="2">
        <v>2</v>
      </c>
      <c t="s" r="C2" s="2">
        <v>32</v>
      </c>
    </row>
    <row spans="1:3" r="3">
      <c t="s" r="A3" s="3">
        <v>441</v>
      </c>
    </row>
    <row spans="1:3" r="4">
      <c t="s" r="A4" s="4">
        <v>442</v>
      </c>
      <c t="n" r="B4" s="8">
        <v>3033</v>
      </c>
      <c t="n" r="C4" s="8">
        <v>232</v>
      </c>
    </row>
    <row spans="1:3" r="5">
      <c t="s" r="A5" s="4">
        <v>76</v>
      </c>
    </row>
    <row spans="1:3" r="6">
      <c t="s" r="A6" s="3">
        <v>441</v>
      </c>
    </row>
    <row spans="1:3" r="7">
      <c t="s" r="A7" s="4">
        <v>442</v>
      </c>
      <c t="n" r="B7" s="6">
        <v>1586</v>
      </c>
      <c t="n" r="C7" s="6">
        <v>108</v>
      </c>
    </row>
    <row spans="1:3" r="8">
      <c t="s" r="A8" s="4">
        <v>78</v>
      </c>
    </row>
    <row spans="1:3" r="9">
      <c t="s" r="A9" s="3">
        <v>441</v>
      </c>
    </row>
    <row spans="1:3" r="10">
      <c t="s" r="A10" s="4">
        <v>442</v>
      </c>
      <c t="n" r="B10" s="8">
        <v>1447</v>
      </c>
      <c t="n" r="C10" s="8">
        <v>1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3</v>
      </c>
      <c t="s" r="B1" s="2">
        <v>2</v>
      </c>
      <c t="s" r="C1" s="2">
        <v>32</v>
      </c>
    </row>
    <row spans="1:3" r="2">
      <c t="s" r="A2" s="3">
        <v>351</v>
      </c>
    </row>
    <row spans="1:3" r="3">
      <c t="s" r="A3" s="4">
        <v>352</v>
      </c>
      <c t="n" r="B3" s="6">
        <v>3451983</v>
      </c>
      <c t="n" r="C3" s="6">
        <v>4560802</v>
      </c>
    </row>
    <row spans="1:3" r="4">
      <c t="s" r="A4" s="4">
        <v>58</v>
      </c>
    </row>
    <row spans="1:3" r="5">
      <c t="s" r="A5" s="3">
        <v>351</v>
      </c>
    </row>
    <row spans="1:3" r="6">
      <c t="s" r="A6" s="4">
        <v>352</v>
      </c>
      <c t="n" r="C6" s="6">
        <v>3839604</v>
      </c>
    </row>
    <row spans="1:3" r="7">
      <c t="s" r="A7" s="4">
        <v>444</v>
      </c>
    </row>
    <row spans="1:3" r="8">
      <c t="s" r="A8" s="3">
        <v>351</v>
      </c>
    </row>
    <row spans="1:3" r="9">
      <c t="s" r="A9" s="4">
        <v>445</v>
      </c>
      <c t="n" r="B9" s="6">
        <v>1437583</v>
      </c>
      <c t="n" r="C9" s="6">
        <v>709136</v>
      </c>
    </row>
    <row spans="1:3" r="10">
      <c t="s" r="A10" s="4">
        <v>375</v>
      </c>
    </row>
    <row spans="1:3" r="11">
      <c t="s" r="A11" s="3">
        <v>351</v>
      </c>
    </row>
    <row spans="1:3" r="12">
      <c t="s" r="A12" s="4">
        <v>352</v>
      </c>
      <c t="n" r="B12" s="6">
        <v>1788396</v>
      </c>
      <c t="n" r="C12" s="6">
        <v>12062</v>
      </c>
    </row>
    <row spans="1:3" r="13">
      <c t="s" r="A13" s="4">
        <v>446</v>
      </c>
    </row>
    <row spans="1:3" r="14">
      <c t="s" r="A14" s="3">
        <v>351</v>
      </c>
    </row>
    <row spans="1:3" r="15">
      <c t="s" r="A15" s="4">
        <v>352</v>
      </c>
      <c t="n" r="B15" s="6">
        <v>2260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 customWidth="1" max="5" min="5" width="14"/>
  </cols>
  <sheetData>
    <row spans="1:5" r="1">
      <c t="s" r="A1" s="1">
        <v>447</v>
      </c>
      <c t="s" r="B1" s="2">
        <v>1</v>
      </c>
    </row>
    <row spans="1:5" r="2">
      <c t="s" r="B2" s="2">
        <v>2</v>
      </c>
      <c t="s" r="C2" s="2">
        <v>32</v>
      </c>
      <c t="s" r="D2" s="2">
        <v>74</v>
      </c>
      <c t="s" r="E2" s="2">
        <v>448</v>
      </c>
    </row>
    <row spans="1:5" r="3">
      <c t="s" r="A3" s="3">
        <v>449</v>
      </c>
    </row>
    <row spans="1:5" r="4">
      <c t="s" r="A4" s="4">
        <v>450</v>
      </c>
      <c t="s" r="B4" s="4">
        <v>451</v>
      </c>
    </row>
    <row spans="1:5" r="5">
      <c t="s" r="A5" s="4">
        <v>452</v>
      </c>
      <c t="n" r="B5" s="8">
        <v>18454000</v>
      </c>
      <c t="n" r="C5" s="8">
        <v>5331000</v>
      </c>
      <c t="n" r="D5" s="8">
        <v>482000</v>
      </c>
    </row>
    <row spans="1:5" r="6">
      <c t="s" r="A6" s="4">
        <v>453</v>
      </c>
      <c t="n" r="B6" s="6">
        <v>356000</v>
      </c>
      <c t="n" r="C6" s="6">
        <v>108000</v>
      </c>
      <c t="n" r="D6" s="8">
        <v>6000</v>
      </c>
      <c t="n" r="E6" s="8">
        <v>0</v>
      </c>
    </row>
    <row spans="1:5" r="7">
      <c t="s" r="A7" s="4">
        <v>454</v>
      </c>
      <c t="n" r="B7" s="8">
        <v>318000</v>
      </c>
      <c t="n" r="C7" s="8">
        <v>94000</v>
      </c>
    </row>
    <row spans="1:5" r="8">
      <c t="s" r="A8" s="4">
        <v>279</v>
      </c>
    </row>
    <row spans="1:5" r="9">
      <c t="s" r="A9" s="3">
        <v>449</v>
      </c>
    </row>
    <row spans="1:5" r="10">
      <c t="s" r="A10" s="4">
        <v>455</v>
      </c>
      <c t="s" r="B10" s="4">
        <v>456</v>
      </c>
    </row>
    <row spans="1:5" r="11">
      <c t="s" r="A11" s="4">
        <v>283</v>
      </c>
    </row>
    <row spans="1:5" r="12">
      <c t="s" r="A12" s="3">
        <v>449</v>
      </c>
    </row>
    <row spans="1:5" r="13">
      <c t="s" r="A13" s="4">
        <v>457</v>
      </c>
      <c t="s" r="B13" s="4">
        <v>282</v>
      </c>
    </row>
    <row spans="1:5" r="14">
      <c t="s" r="A14" s="4">
        <v>458</v>
      </c>
    </row>
    <row spans="1:5" r="15">
      <c t="s" r="A15" s="3">
        <v>449</v>
      </c>
    </row>
    <row spans="1:5" r="16">
      <c t="s" r="A16" s="4">
        <v>459</v>
      </c>
      <c t="n" r="B16" s="8">
        <v>39300000</v>
      </c>
    </row>
    <row spans="1:5" r="17">
      <c t="s" r="A17" s="4">
        <v>460</v>
      </c>
      <c t="n" r="B17" s="6">
        <v>2033</v>
      </c>
    </row>
    <row spans="1:5" r="18">
      <c t="s" r="A18" s="4">
        <v>461</v>
      </c>
      <c t="n" r="B18" s="8">
        <v>1000000</v>
      </c>
    </row>
    <row spans="1:5" r="19">
      <c t="s" r="A19" s="4">
        <v>462</v>
      </c>
    </row>
    <row spans="1:5" r="20">
      <c t="s" r="A20" s="3">
        <v>449</v>
      </c>
    </row>
    <row spans="1:5" r="21">
      <c t="s" r="A21" s="4">
        <v>463</v>
      </c>
      <c t="n" r="B21" s="6">
        <v>2033</v>
      </c>
    </row>
    <row spans="1:5" r="22">
      <c t="s" r="A22" s="4">
        <v>464</v>
      </c>
    </row>
    <row spans="1:5" r="23">
      <c t="s" r="A23" s="3">
        <v>449</v>
      </c>
    </row>
    <row spans="1:5" r="24">
      <c t="s" r="A24" s="4">
        <v>459</v>
      </c>
      <c t="n" r="B24" s="8">
        <v>39400000</v>
      </c>
    </row>
    <row spans="1:5" r="25">
      <c t="s" r="A25" s="4">
        <v>460</v>
      </c>
      <c t="n" r="B25" s="6">
        <v>2033</v>
      </c>
    </row>
    <row spans="1:5" r="26">
      <c t="s" r="A26" s="4">
        <v>461</v>
      </c>
      <c t="n" r="B26" s="8">
        <v>500000</v>
      </c>
    </row>
    <row spans="1:5" r="27">
      <c t="s" r="A27" s="4">
        <v>465</v>
      </c>
    </row>
    <row spans="1:5" r="28">
      <c t="s" r="A28" s="3">
        <v>449</v>
      </c>
    </row>
    <row spans="1:5" r="29">
      <c t="s" r="A29" s="4">
        <v>463</v>
      </c>
      <c t="n" r="B29" s="6">
        <v>20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6</v>
      </c>
      <c t="s" r="B1" s="2">
        <v>1</v>
      </c>
    </row>
    <row spans="1:4" r="2">
      <c t="s" r="B2" s="2">
        <v>2</v>
      </c>
      <c t="s" r="C2" s="2">
        <v>32</v>
      </c>
      <c t="s" r="D2" s="2">
        <v>74</v>
      </c>
    </row>
    <row spans="1:4" r="3">
      <c t="s" r="A3" s="3">
        <v>189</v>
      </c>
    </row>
    <row spans="1:4" r="4">
      <c t="s" r="A4" s="4">
        <v>467</v>
      </c>
      <c t="n" r="B4" s="8">
        <v>-10946</v>
      </c>
      <c t="n" r="C4" s="8">
        <v>-4044</v>
      </c>
      <c t="n" r="D4" s="8">
        <v>-457</v>
      </c>
    </row>
    <row spans="1:4" r="5">
      <c t="s" r="A5" s="4">
        <v>468</v>
      </c>
      <c t="n" r="B5" s="6">
        <v>-1821</v>
      </c>
      <c t="n" r="C5" s="6">
        <v>-672</v>
      </c>
      <c t="n" r="D5" s="6">
        <v>-62</v>
      </c>
    </row>
    <row spans="1:4" r="6">
      <c t="s" r="A6" s="4">
        <v>469</v>
      </c>
      <c t="n" r="B6" s="6">
        <v>341</v>
      </c>
      <c t="n" r="C6" s="6">
        <v>132</v>
      </c>
      <c t="n" r="D6" s="6">
        <v>80</v>
      </c>
    </row>
    <row spans="1:4" r="7">
      <c t="s" r="A7" s="4">
        <v>470</v>
      </c>
      <c t="n" r="B7" s="6">
        <v>-676</v>
      </c>
      <c t="n" r="C7" s="6">
        <v>-265</v>
      </c>
      <c t="n" r="D7" s="6">
        <v>-18</v>
      </c>
    </row>
    <row spans="1:4" r="8">
      <c t="s" r="A8" s="4">
        <v>471</v>
      </c>
      <c t="n" r="B8" s="6">
        <v>13084</v>
      </c>
      <c t="n" r="C8" s="6">
        <v>4849</v>
      </c>
      <c t="n" r="D8" s="6">
        <v>457</v>
      </c>
    </row>
    <row spans="1:4" r="9">
      <c t="s" r="A9" s="4">
        <v>472</v>
      </c>
      <c t="n" r="B9" s="6">
        <v>18</v>
      </c>
    </row>
    <row spans="1:4" r="10">
      <c t="s" r="A10" s="4">
        <v>473</v>
      </c>
      <c t="n" r="B10" s="8">
        <v>0</v>
      </c>
      <c t="n" r="C10" s="8">
        <v>0</v>
      </c>
      <c t="n" r="D10" s="8">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r="A1" s="1">
        <v>474</v>
      </c>
      <c t="s" r="B1" s="2">
        <v>1</v>
      </c>
    </row>
    <row spans="1:2" r="2">
      <c t="s" r="B2" s="2">
        <v>2</v>
      </c>
    </row>
    <row spans="1:2" r="3">
      <c t="s" r="A3" s="3">
        <v>189</v>
      </c>
    </row>
    <row spans="1:2" r="4">
      <c t="s" r="A4" s="4">
        <v>450</v>
      </c>
      <c t="s" r="B4" s="4">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5</v>
      </c>
      <c t="s" r="B1" s="2">
        <v>1</v>
      </c>
    </row>
    <row spans="1:4" r="2">
      <c t="s" r="B2" s="2">
        <v>2</v>
      </c>
      <c t="s" r="C2" s="2">
        <v>32</v>
      </c>
      <c t="s" r="D2" s="2">
        <v>74</v>
      </c>
    </row>
    <row spans="1:4" r="3">
      <c t="s" r="A3" s="3">
        <v>476</v>
      </c>
    </row>
    <row spans="1:4" r="4">
      <c t="s" r="A4" s="4">
        <v>477</v>
      </c>
      <c t="n" r="B4" s="8">
        <v>15646</v>
      </c>
      <c t="n" r="C4" s="8">
        <v>4187</v>
      </c>
      <c t="n" r="D4" s="8">
        <v>433</v>
      </c>
    </row>
    <row spans="1:4" r="5">
      <c t="s" r="A5" s="4">
        <v>470</v>
      </c>
      <c t="n" r="B5" s="6">
        <v>987</v>
      </c>
      <c t="n" r="C5" s="6">
        <v>283</v>
      </c>
    </row>
    <row spans="1:4" r="6">
      <c t="s" r="A6" s="4">
        <v>478</v>
      </c>
      <c t="n" r="B6" s="6">
        <v>590</v>
      </c>
      <c t="n" r="C6" s="6">
        <v>635</v>
      </c>
    </row>
    <row spans="1:4" r="7">
      <c t="s" r="A7" s="4">
        <v>472</v>
      </c>
      <c t="n" r="B7" s="6">
        <v>1231</v>
      </c>
      <c t="n" r="C7" s="6">
        <v>226</v>
      </c>
      <c t="n" r="D7" s="6">
        <v>49</v>
      </c>
    </row>
    <row spans="1:4" r="8">
      <c t="s" r="A8" s="4">
        <v>479</v>
      </c>
      <c t="n" r="B8" s="6">
        <v>18454</v>
      </c>
      <c t="n" r="C8" s="6">
        <v>5331</v>
      </c>
      <c t="n" r="D8" s="6">
        <v>482</v>
      </c>
    </row>
    <row spans="1:4" r="9">
      <c t="s" r="A9" s="4">
        <v>480</v>
      </c>
      <c t="n" r="B9" s="6">
        <v>-18454</v>
      </c>
      <c t="n" r="C9" s="6">
        <v>-5331</v>
      </c>
      <c t="n" r="D9" s="6">
        <v>-482</v>
      </c>
    </row>
    <row spans="1:4" r="10">
      <c t="s" r="A10" s="4">
        <v>473</v>
      </c>
      <c t="n" r="B10" s="8">
        <v>0</v>
      </c>
      <c t="n" r="C10" s="8">
        <v>0</v>
      </c>
      <c t="n" r="D10" s="8">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1</v>
      </c>
      <c t="s" r="B1" s="2">
        <v>1</v>
      </c>
    </row>
    <row spans="1:4" r="2">
      <c t="s" r="B2" s="2">
        <v>2</v>
      </c>
      <c t="s" r="C2" s="2">
        <v>32</v>
      </c>
      <c t="s" r="D2" s="2">
        <v>74</v>
      </c>
    </row>
    <row spans="1:4" r="3">
      <c t="s" r="A3" s="3">
        <v>453</v>
      </c>
    </row>
    <row spans="1:4" r="4">
      <c t="s" r="A4" s="4">
        <v>482</v>
      </c>
      <c t="n" r="B4" s="8">
        <v>108000</v>
      </c>
      <c t="n" r="C4" s="8">
        <v>6000</v>
      </c>
      <c t="n" r="D4" s="8">
        <v>0</v>
      </c>
    </row>
    <row spans="1:4" r="5">
      <c t="s" r="A5" s="4">
        <v>483</v>
      </c>
      <c t="n" r="B5" s="6">
        <v>248000</v>
      </c>
      <c t="n" r="C5" s="6">
        <v>102000</v>
      </c>
      <c t="n" r="D5" s="6">
        <v>6000</v>
      </c>
    </row>
    <row spans="1:4" r="6">
      <c t="s" r="A6" s="4">
        <v>484</v>
      </c>
      <c t="n" r="B6" s="8">
        <v>356000</v>
      </c>
      <c t="n" r="C6" s="8">
        <v>108000</v>
      </c>
      <c t="n" r="D6" s="8">
        <v>6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80"/>
    <col customWidth="1" max="3" min="3" width="21"/>
  </cols>
  <sheetData>
    <row spans="1:3" r="1">
      <c t="s" r="A1" s="1">
        <v>485</v>
      </c>
      <c t="s" r="B1" s="2">
        <v>1</v>
      </c>
    </row>
    <row spans="1:3" r="2">
      <c t="s" r="B2" s="2">
        <v>486</v>
      </c>
      <c t="s" r="C2" s="2">
        <v>487</v>
      </c>
    </row>
    <row spans="1:3" r="3">
      <c t="s" r="A3" s="3">
        <v>192</v>
      </c>
    </row>
    <row spans="1:3" r="4">
      <c t="s" r="A4" s="4">
        <v>488</v>
      </c>
      <c t="n" r="B4" s="6">
        <v>0</v>
      </c>
    </row>
    <row spans="1:3" r="5">
      <c t="s" r="A5" s="4">
        <v>489</v>
      </c>
      <c t="s" r="B5" s="4">
        <v>490</v>
      </c>
    </row>
    <row spans="1:3" r="6">
      <c t="s" r="A6" s="4">
        <v>491</v>
      </c>
      <c t="n" r="B6" s="6">
        <v>2</v>
      </c>
    </row>
    <row spans="1:3" r="7">
      <c t="s" r="A7" s="4">
        <v>492</v>
      </c>
      <c t="s" r="B7" s="4">
        <v>493</v>
      </c>
    </row>
    <row spans="1:3" r="8">
      <c t="s" r="A8" s="4">
        <v>494</v>
      </c>
      <c t="s" r="B8" s="4">
        <v>439</v>
      </c>
    </row>
    <row spans="1:3" r="9">
      <c t="s" r="A9" s="4">
        <v>495</v>
      </c>
      <c t="s" r="B9" s="4">
        <v>496</v>
      </c>
    </row>
    <row spans="1:3" r="10">
      <c t="s" r="A10" s="4">
        <v>497</v>
      </c>
      <c t="n" r="B10" s="8">
        <v>581000</v>
      </c>
      <c t="n" r="C10" s="8">
        <v>182000</v>
      </c>
    </row>
    <row spans="1:3" r="11">
      <c t="s" r="A11" s="4">
        <v>498</v>
      </c>
      <c t="s" r="B11" s="4">
        <v>4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37"/>
    <col customWidth="1" max="5" min="5" width="13"/>
    <col customWidth="1" max="6" min="6" width="27"/>
    <col customWidth="1" max="7" min="7" width="20"/>
    <col customWidth="1" max="8" min="8" width="34"/>
    <col customWidth="1" max="9" min="9" width="10"/>
    <col customWidth="1" max="10" min="10" width="40"/>
    <col customWidth="1" max="11" min="11" width="40"/>
    <col customWidth="1" max="12" min="12" width="16"/>
    <col customWidth="1" max="13" min="13" width="30"/>
  </cols>
  <sheetData>
    <row spans="1:13" r="1">
      <c t="s" r="A1" s="1">
        <v>91</v>
      </c>
      <c t="s" r="B1" s="2">
        <v>92</v>
      </c>
      <c t="s" r="C1" s="2">
        <v>58</v>
      </c>
      <c t="s" r="D1" s="2">
        <v>93</v>
      </c>
      <c t="s" r="E1" s="2">
        <v>94</v>
      </c>
      <c t="s" r="F1" s="2">
        <v>95</v>
      </c>
      <c t="s" r="G1" s="2">
        <v>96</v>
      </c>
      <c t="s" r="H1" s="2">
        <v>97</v>
      </c>
      <c t="s" r="I1" s="2">
        <v>98</v>
      </c>
      <c t="s" r="J1" s="2">
        <v>99</v>
      </c>
      <c t="s" r="K1" s="2">
        <v>100</v>
      </c>
      <c t="s" r="L1" s="2">
        <v>101</v>
      </c>
      <c t="s" r="M1" s="2">
        <v>102</v>
      </c>
    </row>
    <row spans="1:13" r="2">
      <c t="s" r="A2" s="4">
        <v>103</v>
      </c>
      <c t="n" r="B2" s="8">
        <v>-65</v>
      </c>
      <c t="n" r="F2" s="8">
        <v>1</v>
      </c>
      <c t="n" r="G2" s="8">
        <v>-66</v>
      </c>
    </row>
    <row spans="1:13" r="3">
      <c t="s" r="A3" s="4">
        <v>104</v>
      </c>
      <c t="n" r="E3" s="6">
        <v>385825</v>
      </c>
    </row>
    <row spans="1:13" r="4">
      <c t="s" r="A4" s="4">
        <v>105</v>
      </c>
      <c t="n" r="E4" s="6">
        <v>-118110</v>
      </c>
    </row>
    <row spans="1:13" r="5">
      <c t="s" r="A5" s="4">
        <v>106</v>
      </c>
      <c t="n" r="E5" s="6">
        <v>98837</v>
      </c>
    </row>
    <row spans="1:13" r="6">
      <c t="s" r="A6" s="4">
        <v>107</v>
      </c>
      <c t="n" r="B6" s="6">
        <v>11</v>
      </c>
      <c t="n" r="F6" s="6">
        <v>11</v>
      </c>
    </row>
    <row spans="1:13" r="7">
      <c t="s" r="A7" s="4">
        <v>85</v>
      </c>
      <c t="n" r="B7" s="6">
        <v>-1344</v>
      </c>
      <c t="n" r="G7" s="6">
        <v>-1344</v>
      </c>
    </row>
    <row spans="1:13" r="8">
      <c t="s" r="A8" s="4">
        <v>108</v>
      </c>
      <c t="n" r="B8" s="6">
        <v>-1398</v>
      </c>
      <c t="n" r="F8" s="6">
        <v>12</v>
      </c>
      <c t="n" r="G8" s="6">
        <v>-1410</v>
      </c>
    </row>
    <row spans="1:13" r="9">
      <c t="s" r="A9" s="4">
        <v>109</v>
      </c>
      <c t="n" r="E9" s="6">
        <v>366552</v>
      </c>
    </row>
    <row spans="1:13" r="10">
      <c t="s" r="A10" s="4">
        <v>110</v>
      </c>
      <c t="n" r="C10" s="8">
        <v>29866</v>
      </c>
    </row>
    <row spans="1:13" r="11">
      <c t="s" r="A11" s="4">
        <v>111</v>
      </c>
      <c t="n" r="C11" s="6">
        <v>89360118</v>
      </c>
    </row>
    <row spans="1:13" r="12">
      <c t="s" r="A12" s="4">
        <v>112</v>
      </c>
      <c t="n" r="C12" s="8">
        <v>2682</v>
      </c>
    </row>
    <row spans="1:13" r="13">
      <c t="s" r="A13" s="4">
        <v>113</v>
      </c>
      <c t="n" r="C13" s="6">
        <v>8165963</v>
      </c>
    </row>
    <row spans="1:13" r="14">
      <c t="s" r="A14" s="4">
        <v>114</v>
      </c>
      <c t="n" r="B14" s="6">
        <v>1607</v>
      </c>
      <c t="n" r="F14" s="6">
        <v>1607</v>
      </c>
    </row>
    <row spans="1:13" r="15">
      <c t="s" r="A15" s="4">
        <v>115</v>
      </c>
      <c t="n" r="E15" s="6">
        <v>703092</v>
      </c>
    </row>
    <row spans="1:13" r="16">
      <c t="s" r="A16" s="4">
        <v>116</v>
      </c>
      <c t="n" r="B16" s="6">
        <v>5</v>
      </c>
      <c t="n" r="F16" s="6">
        <v>5</v>
      </c>
    </row>
    <row spans="1:13" r="17">
      <c t="s" r="A17" s="4">
        <v>106</v>
      </c>
      <c t="n" r="E17" s="6">
        <v>61913</v>
      </c>
    </row>
    <row spans="1:13" r="18">
      <c t="s" r="A18" s="4">
        <v>117</v>
      </c>
      <c t="n" r="B18" s="6">
        <v>3</v>
      </c>
      <c t="n" r="F18" s="6">
        <v>3</v>
      </c>
    </row>
    <row spans="1:13" r="19">
      <c t="s" r="A19" s="4">
        <v>118</v>
      </c>
      <c t="n" r="E19" s="6">
        <v>1181</v>
      </c>
    </row>
    <row spans="1:13" r="20">
      <c t="s" r="A20" s="4">
        <v>107</v>
      </c>
      <c t="n" r="B20" s="6">
        <v>232</v>
      </c>
      <c t="n" r="F20" s="6">
        <v>232</v>
      </c>
    </row>
    <row spans="1:13" r="21">
      <c t="s" r="A21" s="4">
        <v>85</v>
      </c>
      <c t="n" r="B21" s="6">
        <v>-11894</v>
      </c>
      <c t="n" r="G21" s="6">
        <v>-11894</v>
      </c>
    </row>
    <row spans="1:13" r="22">
      <c t="s" r="A22" s="4">
        <v>119</v>
      </c>
      <c t="n" r="B22" s="6">
        <v>-11445</v>
      </c>
      <c t="n" r="C22" s="8">
        <v>32548</v>
      </c>
      <c t="n" r="F22" s="6">
        <v>1859</v>
      </c>
      <c t="n" r="G22" s="6">
        <v>-13304</v>
      </c>
    </row>
    <row spans="1:13" r="23">
      <c t="s" r="A23" s="4">
        <v>120</v>
      </c>
      <c t="n" r="C23" s="6">
        <v>97526081</v>
      </c>
      <c t="n" r="E23" s="6">
        <v>1132738</v>
      </c>
    </row>
    <row spans="1:13" r="24">
      <c t="s" r="A24" s="4">
        <v>110</v>
      </c>
      <c t="n" r="B24" s="6">
        <v>69271</v>
      </c>
      <c t="n" r="D24" s="8">
        <v>41921</v>
      </c>
      <c t="n" r="F24" s="6">
        <v>69271</v>
      </c>
    </row>
    <row spans="1:13" r="25">
      <c t="s" r="A25" s="4">
        <v>111</v>
      </c>
      <c t="n" r="D25" s="6">
        <v>94533183</v>
      </c>
      <c t="n" r="E25" s="6">
        <v>4800000</v>
      </c>
    </row>
    <row spans="1:13" r="26">
      <c t="s" r="A26" s="4">
        <v>121</v>
      </c>
      <c t="n" r="I26" s="8">
        <v>74469</v>
      </c>
      <c t="n" r="J26" s="8">
        <v>-32548</v>
      </c>
      <c t="n" r="K26" s="8">
        <v>-41921</v>
      </c>
      <c t="n" r="L26" s="8">
        <v>1</v>
      </c>
      <c t="n" r="M26" s="8">
        <v>74468</v>
      </c>
    </row>
    <row spans="1:13" r="27">
      <c t="s" r="A27" s="4">
        <v>122</v>
      </c>
      <c t="n" r="J27" s="6">
        <v>-97526081</v>
      </c>
      <c t="n" r="K27" s="6">
        <v>-94533183</v>
      </c>
      <c t="n" r="L27" s="6">
        <v>7561380</v>
      </c>
    </row>
    <row spans="1:13" r="28">
      <c t="s" r="A28" s="4">
        <v>123</v>
      </c>
      <c t="n" r="B28" s="6">
        <v>225</v>
      </c>
      <c t="n" r="F28" s="6">
        <v>225</v>
      </c>
    </row>
    <row spans="1:13" r="29">
      <c t="s" r="A29" s="4">
        <v>124</v>
      </c>
      <c t="n" r="E29" s="6">
        <v>19164</v>
      </c>
    </row>
    <row spans="1:13" r="30">
      <c t="s" r="A30" s="4">
        <v>116</v>
      </c>
      <c t="n" r="B30" s="6">
        <v>499</v>
      </c>
      <c t="n" r="F30" s="6">
        <v>499</v>
      </c>
    </row>
    <row spans="1:13" r="31">
      <c t="s" r="A31" s="4">
        <v>106</v>
      </c>
      <c t="n" r="E31" s="6">
        <v>249465</v>
      </c>
    </row>
    <row spans="1:13" r="32">
      <c t="s" r="A32" s="4">
        <v>117</v>
      </c>
      <c t="n" r="B32" s="6">
        <v>61</v>
      </c>
      <c t="n" r="F32" s="6">
        <v>61</v>
      </c>
    </row>
    <row spans="1:13" r="33">
      <c t="s" r="A33" s="4">
        <v>118</v>
      </c>
      <c t="n" r="E33" s="6">
        <v>23538</v>
      </c>
    </row>
    <row spans="1:13" r="34">
      <c t="s" r="A34" s="4">
        <v>107</v>
      </c>
      <c t="n" r="B34" s="6">
        <v>3033</v>
      </c>
      <c t="n" r="F34" s="6">
        <v>3033</v>
      </c>
    </row>
    <row spans="1:13" r="35">
      <c t="s" r="A35" s="4">
        <v>125</v>
      </c>
      <c t="n" r="B35" s="6">
        <v>-8</v>
      </c>
      <c t="n" r="H35" s="8">
        <v>-8</v>
      </c>
    </row>
    <row spans="1:13" r="36">
      <c t="s" r="A36" s="4">
        <v>85</v>
      </c>
      <c t="n" r="B36" s="6">
        <v>-32193</v>
      </c>
      <c t="n" r="G36" s="6">
        <v>-32193</v>
      </c>
    </row>
    <row spans="1:13" r="37">
      <c t="s" r="A37" s="4">
        <v>126</v>
      </c>
      <c t="n" r="B37" s="8">
        <v>103912</v>
      </c>
      <c t="n" r="E37" s="8">
        <v>1</v>
      </c>
      <c t="n" r="F37" s="8">
        <v>149416</v>
      </c>
      <c t="n" r="G37" s="8">
        <v>-45497</v>
      </c>
      <c t="n" r="H37" s="8">
        <v>-8</v>
      </c>
    </row>
    <row spans="1:13" r="38">
      <c t="s" r="A38" s="4">
        <v>127</v>
      </c>
      <c t="n" r="E38" s="6">
        <v>136962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500</v>
      </c>
      <c t="s" r="B1" s="2">
        <v>501</v>
      </c>
    </row>
    <row spans="1:2" r="2">
      <c t="s" r="A2" s="3">
        <v>502</v>
      </c>
    </row>
    <row spans="1:2" r="3">
      <c t="n" r="A3" s="6">
        <v>2016</v>
      </c>
      <c t="n" r="B3" s="8">
        <v>704</v>
      </c>
    </row>
    <row spans="1:2" r="4">
      <c t="n" r="A4" s="6">
        <v>2017</v>
      </c>
      <c t="n" r="B4" s="6">
        <v>725</v>
      </c>
    </row>
    <row spans="1:2" r="5">
      <c t="n" r="A5" s="6">
        <v>2018</v>
      </c>
      <c t="n" r="B5" s="6">
        <v>747</v>
      </c>
    </row>
    <row spans="1:2" r="6">
      <c t="s" r="A6" s="4">
        <v>503</v>
      </c>
      <c t="n" r="B6" s="8">
        <v>21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04</v>
      </c>
      <c t="s" r="B1" s="2">
        <v>505</v>
      </c>
      <c t="s" r="J1" s="2">
        <v>1</v>
      </c>
    </row>
    <row spans="1:12" r="2">
      <c t="s" r="B2" s="2">
        <v>2</v>
      </c>
      <c t="s" r="C2" s="2">
        <v>506</v>
      </c>
      <c t="s" r="D2" s="2">
        <v>4</v>
      </c>
      <c t="s" r="E2" s="2">
        <v>350</v>
      </c>
      <c t="s" r="F2" s="2">
        <v>32</v>
      </c>
      <c t="s" r="G2" s="2">
        <v>507</v>
      </c>
      <c t="s" r="H2" s="2">
        <v>508</v>
      </c>
      <c t="s" r="I2" s="2">
        <v>509</v>
      </c>
      <c t="s" r="J2" s="2">
        <v>2</v>
      </c>
      <c t="s" r="K2" s="2">
        <v>32</v>
      </c>
      <c t="s" r="L2" s="2">
        <v>74</v>
      </c>
    </row>
    <row spans="1:12" r="3">
      <c t="s" r="A3" s="3">
        <v>195</v>
      </c>
    </row>
    <row spans="1:12" r="4">
      <c t="s" r="A4" s="4">
        <v>510</v>
      </c>
      <c t="n" r="B4" s="8">
        <v>9928</v>
      </c>
      <c t="n" r="C4" s="8">
        <v>9207</v>
      </c>
      <c t="n" r="D4" s="8">
        <v>6446</v>
      </c>
      <c t="n" r="E4" s="8">
        <v>6732</v>
      </c>
      <c t="n" r="F4" s="8">
        <v>4649</v>
      </c>
      <c t="n" r="G4" s="8">
        <v>3320</v>
      </c>
      <c t="n" r="H4" s="8">
        <v>3095</v>
      </c>
      <c t="n" r="I4" s="8">
        <v>559</v>
      </c>
      <c t="n" r="J4" s="8">
        <v>32313</v>
      </c>
      <c t="n" r="K4" s="8">
        <v>11623</v>
      </c>
      <c t="n" r="L4" s="8">
        <v>1082</v>
      </c>
    </row>
    <row spans="1:12" r="5">
      <c t="s" r="A5" s="4">
        <v>511</v>
      </c>
      <c t="n" r="B5" s="6">
        <v>60</v>
      </c>
      <c t="n" r="C5" s="6">
        <v>33</v>
      </c>
      <c t="n" r="D5" s="6">
        <v>32</v>
      </c>
      <c t="n" r="E5" s="6">
        <v>-5</v>
      </c>
      <c t="n" r="G5" s="6">
        <v>1</v>
      </c>
      <c t="n" r="H5" s="6">
        <v>-124</v>
      </c>
      <c t="n" r="I5" s="6">
        <v>-148</v>
      </c>
      <c t="n" r="J5" s="6">
        <v>120</v>
      </c>
      <c t="n" r="K5" s="6">
        <v>-271</v>
      </c>
      <c t="n" r="L5" s="6">
        <v>-262</v>
      </c>
    </row>
    <row spans="1:12" r="6">
      <c t="s" r="A6" s="4">
        <v>85</v>
      </c>
      <c t="n" r="B6" s="8">
        <v>-9868</v>
      </c>
      <c t="n" r="C6" s="8">
        <v>-9174</v>
      </c>
      <c t="n" r="D6" s="8">
        <v>-6414</v>
      </c>
      <c t="n" r="E6" s="8">
        <v>-6737</v>
      </c>
      <c t="n" r="F6" s="8">
        <v>-4649</v>
      </c>
      <c t="n" r="G6" s="8">
        <v>-3319</v>
      </c>
      <c t="n" r="H6" s="8">
        <v>-3219</v>
      </c>
      <c t="n" r="I6" s="8">
        <v>-707</v>
      </c>
      <c t="n" r="J6" s="8">
        <v>-32193</v>
      </c>
      <c t="n" r="K6" s="8">
        <v>-11894</v>
      </c>
      <c t="n" r="L6" s="8">
        <v>-1344</v>
      </c>
    </row>
    <row spans="1:12" r="7">
      <c t="s" r="A7" s="4">
        <v>89</v>
      </c>
      <c t="n" r="B7" s="10">
        <v>-0.72</v>
      </c>
      <c t="n" r="C7" s="10">
        <v>-0.67</v>
      </c>
      <c t="n" r="D7" s="10">
        <v>-0.59</v>
      </c>
      <c t="n" r="E7" s="10">
        <v>-5.92</v>
      </c>
      <c t="n" r="F7" s="10">
        <v>-4.13</v>
      </c>
      <c t="n" r="G7" s="10">
        <v>-2.98</v>
      </c>
      <c t="n" r="H7" s="10">
        <v>-5.04</v>
      </c>
      <c t="n" r="I7" s="10">
        <v>-1.81</v>
      </c>
      <c t="n" r="J7" s="10">
        <v>-3.25</v>
      </c>
      <c t="n" r="K7" s="10">
        <v>-14.51</v>
      </c>
      <c t="n" r="L7" s="10">
        <v>-4.15</v>
      </c>
    </row>
    <row spans="1:12" r="8">
      <c t="s" r="A8" s="4">
        <v>90</v>
      </c>
      <c t="n" r="B8" s="6">
        <v>13731519</v>
      </c>
      <c t="n" r="C8" s="6">
        <v>13674568</v>
      </c>
      <c t="n" r="D8" s="6">
        <v>10957150</v>
      </c>
      <c t="n" r="E8" s="6">
        <v>1138911</v>
      </c>
      <c t="n" r="F8" s="6">
        <v>1126707</v>
      </c>
      <c t="n" r="G8" s="6">
        <v>1113439</v>
      </c>
      <c t="n" r="H8" s="6">
        <v>638272</v>
      </c>
      <c t="n" r="I8" s="6">
        <v>389839</v>
      </c>
      <c t="n" r="J8" s="6">
        <v>9920382</v>
      </c>
      <c t="n" r="K8" s="6">
        <v>819868</v>
      </c>
      <c t="n" r="L8" s="6">
        <v>32368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8</v>
      </c>
      <c t="s" r="B1" s="2">
        <v>1</v>
      </c>
    </row>
    <row spans="1:3" r="2">
      <c t="s" r="B2" s="2">
        <v>2</v>
      </c>
      <c t="s" r="C2" s="2">
        <v>32</v>
      </c>
    </row>
    <row spans="1:3" r="3">
      <c t="s" r="A3" s="4">
        <v>58</v>
      </c>
    </row>
    <row spans="1:3" r="4">
      <c t="s" r="A4" s="4">
        <v>129</v>
      </c>
      <c t="n" r="C4" s="8">
        <v>159</v>
      </c>
    </row>
    <row spans="1:3" r="5">
      <c t="s" r="A5" s="4">
        <v>93</v>
      </c>
    </row>
    <row spans="1:3" r="6">
      <c t="s" r="A6" s="4">
        <v>129</v>
      </c>
      <c t="n" r="B6" s="8">
        <v>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0</v>
      </c>
      <c t="s" r="B1" s="2">
        <v>1</v>
      </c>
    </row>
    <row spans="1:4" r="2">
      <c t="s" r="B2" s="2">
        <v>2</v>
      </c>
      <c t="s" r="C2" s="2">
        <v>32</v>
      </c>
      <c t="s" r="D2" s="2">
        <v>74</v>
      </c>
    </row>
    <row spans="1:4" r="3">
      <c t="s" r="A3" s="3">
        <v>131</v>
      </c>
    </row>
    <row spans="1:4" r="4">
      <c t="s" r="A4" s="4">
        <v>85</v>
      </c>
      <c t="n" r="B4" s="8">
        <v>-32193</v>
      </c>
      <c t="n" r="C4" s="8">
        <v>-11894</v>
      </c>
      <c t="n" r="D4" s="8">
        <v>-1344</v>
      </c>
    </row>
    <row spans="1:4" r="5">
      <c t="s" r="A5" s="3">
        <v>132</v>
      </c>
    </row>
    <row spans="1:4" r="6">
      <c t="s" r="A6" s="4">
        <v>133</v>
      </c>
      <c t="n" r="B6" s="6">
        <v>461</v>
      </c>
      <c t="n" r="C6" s="6">
        <v>179</v>
      </c>
    </row>
    <row spans="1:4" r="7">
      <c t="s" r="A7" s="4">
        <v>107</v>
      </c>
      <c t="n" r="B7" s="6">
        <v>3033</v>
      </c>
      <c t="n" r="C7" s="6">
        <v>232</v>
      </c>
      <c t="n" r="D7" s="6">
        <v>11</v>
      </c>
    </row>
    <row spans="1:4" r="8">
      <c t="s" r="A8" s="4">
        <v>134</v>
      </c>
      <c t="n" r="C8" s="6">
        <v>66</v>
      </c>
      <c t="n" r="D8" s="6">
        <v>66</v>
      </c>
    </row>
    <row spans="1:4" r="9">
      <c t="s" r="A9" s="4">
        <v>135</v>
      </c>
      <c t="n" r="B9" s="6">
        <v>-42</v>
      </c>
    </row>
    <row spans="1:4" r="10">
      <c t="s" r="A10" s="4">
        <v>83</v>
      </c>
      <c t="n" r="C10" s="6">
        <v>183</v>
      </c>
      <c t="n" r="D10" s="6">
        <v>167</v>
      </c>
    </row>
    <row spans="1:4" r="11">
      <c t="s" r="A11" s="4">
        <v>136</v>
      </c>
      <c t="n" r="B11" s="6">
        <v>22</v>
      </c>
      <c t="n" r="C11" s="6">
        <v>23</v>
      </c>
      <c t="n" r="D11" s="6">
        <v>29</v>
      </c>
    </row>
    <row spans="1:4" r="12">
      <c t="s" r="A12" s="4">
        <v>137</v>
      </c>
      <c t="n" r="B12" s="6">
        <v>54</v>
      </c>
      <c t="n" r="C12" s="6">
        <v>34</v>
      </c>
    </row>
    <row spans="1:4" r="13">
      <c t="s" r="A13" s="4">
        <v>138</v>
      </c>
      <c t="n" r="C13" s="6">
        <v>1607</v>
      </c>
    </row>
    <row spans="1:4" r="14">
      <c t="s" r="A14" s="3">
        <v>139</v>
      </c>
    </row>
    <row spans="1:4" r="15">
      <c t="s" r="A15" s="4">
        <v>36</v>
      </c>
      <c t="n" r="B15" s="6">
        <v>-487</v>
      </c>
      <c t="n" r="C15" s="6">
        <v>-204</v>
      </c>
      <c t="n" r="D15" s="6">
        <v>-13</v>
      </c>
    </row>
    <row spans="1:4" r="16">
      <c t="s" r="A16" s="4">
        <v>140</v>
      </c>
      <c t="n" r="B16" s="6">
        <v>2143</v>
      </c>
      <c t="n" r="C16" s="6">
        <v>1746</v>
      </c>
      <c t="n" r="D16" s="6">
        <v>36</v>
      </c>
    </row>
    <row spans="1:4" r="17">
      <c t="s" r="A17" s="4">
        <v>141</v>
      </c>
      <c t="n" r="B17" s="6">
        <v>1050</v>
      </c>
      <c t="n" r="C17" s="6">
        <v>414</v>
      </c>
    </row>
    <row spans="1:4" r="18">
      <c t="s" r="A18" s="4">
        <v>39</v>
      </c>
      <c t="n" r="C18" s="6">
        <v>-96</v>
      </c>
    </row>
    <row spans="1:4" r="19">
      <c t="s" r="A19" s="4">
        <v>142</v>
      </c>
      <c t="n" r="B19" s="6">
        <v>-25959</v>
      </c>
      <c t="n" r="C19" s="6">
        <v>-7710</v>
      </c>
      <c t="n" r="D19" s="6">
        <v>-1048</v>
      </c>
    </row>
    <row spans="1:4" r="20">
      <c t="s" r="A20" s="3">
        <v>143</v>
      </c>
    </row>
    <row spans="1:4" r="21">
      <c t="s" r="A21" s="4">
        <v>144</v>
      </c>
      <c t="n" r="B21" s="6">
        <v>-54918</v>
      </c>
    </row>
    <row spans="1:4" r="22">
      <c t="s" r="A22" s="4">
        <v>145</v>
      </c>
      <c t="n" r="B22" s="6">
        <v>10000</v>
      </c>
    </row>
    <row spans="1:4" r="23">
      <c t="s" r="A23" s="4">
        <v>146</v>
      </c>
      <c t="n" r="B23" s="6">
        <v>-1170</v>
      </c>
      <c t="n" r="C23" s="6">
        <v>-991</v>
      </c>
    </row>
    <row spans="1:4" r="24">
      <c t="s" r="A24" s="4">
        <v>147</v>
      </c>
      <c t="n" r="B24" s="6">
        <v>-46088</v>
      </c>
      <c t="n" r="C24" s="6">
        <v>-991</v>
      </c>
    </row>
    <row spans="1:4" r="25">
      <c t="s" r="A25" s="3">
        <v>148</v>
      </c>
    </row>
    <row spans="1:4" r="26">
      <c t="s" r="A26" s="4">
        <v>149</v>
      </c>
      <c t="n" r="B26" s="6">
        <v>69505</v>
      </c>
    </row>
    <row spans="1:4" r="27">
      <c t="s" r="A27" s="4">
        <v>150</v>
      </c>
      <c t="n" r="C27" s="6">
        <v>-233</v>
      </c>
    </row>
    <row spans="1:4" r="28">
      <c t="s" r="A28" s="4">
        <v>151</v>
      </c>
      <c t="n" r="B28" s="6">
        <v>387</v>
      </c>
      <c t="n" r="C28" s="6">
        <v>749</v>
      </c>
    </row>
    <row spans="1:4" r="29">
      <c t="s" r="A29" s="4">
        <v>152</v>
      </c>
      <c t="n" r="C29" s="6">
        <v>930</v>
      </c>
      <c t="n" r="D29" s="6">
        <v>1232</v>
      </c>
    </row>
    <row spans="1:4" r="30">
      <c t="s" r="A30" s="4">
        <v>153</v>
      </c>
      <c t="n" r="B30" s="6">
        <v>111813</v>
      </c>
      <c t="n" r="C30" s="6">
        <v>31312</v>
      </c>
      <c t="n" r="D30" s="6">
        <v>1232</v>
      </c>
    </row>
    <row spans="1:4" r="31">
      <c t="s" r="A31" s="4">
        <v>154</v>
      </c>
      <c t="n" r="B31" s="6">
        <v>39766</v>
      </c>
      <c t="n" r="C31" s="6">
        <v>22611</v>
      </c>
      <c t="n" r="D31" s="6">
        <v>184</v>
      </c>
    </row>
    <row spans="1:4" r="32">
      <c t="s" r="A32" s="4">
        <v>155</v>
      </c>
      <c t="n" r="B32" s="6">
        <v>22796</v>
      </c>
      <c t="n" r="C32" s="6">
        <v>185</v>
      </c>
      <c t="n" r="D32" s="6">
        <v>1</v>
      </c>
    </row>
    <row spans="1:4" r="33">
      <c t="s" r="A33" s="4">
        <v>156</v>
      </c>
      <c t="n" r="B33" s="6">
        <v>62562</v>
      </c>
      <c t="n" r="C33" s="6">
        <v>22796</v>
      </c>
      <c t="n" r="D33" s="8">
        <v>185</v>
      </c>
    </row>
    <row spans="1:4" r="34">
      <c t="s" r="A34" s="3">
        <v>157</v>
      </c>
    </row>
    <row spans="1:4" r="35">
      <c t="s" r="A35" s="4">
        <v>158</v>
      </c>
      <c t="n" r="B35" s="6">
        <v>113</v>
      </c>
      <c t="n" r="C35" s="6">
        <v>51</v>
      </c>
    </row>
    <row spans="1:4" r="36">
      <c t="s" r="A36" s="3">
        <v>159</v>
      </c>
    </row>
    <row spans="1:4" r="37">
      <c t="s" r="A37" s="4">
        <v>150</v>
      </c>
      <c t="n" r="B37" s="6">
        <v>234</v>
      </c>
      <c t="n" r="C37" s="6">
        <v>146</v>
      </c>
    </row>
    <row spans="1:4" r="38">
      <c t="s" r="A38" s="4">
        <v>160</v>
      </c>
      <c t="n" r="B38" s="6">
        <v>499</v>
      </c>
    </row>
    <row spans="1:4" r="39">
      <c t="s" r="A39" s="4">
        <v>58</v>
      </c>
    </row>
    <row spans="1:4" r="40">
      <c t="s" r="A40" s="3">
        <v>148</v>
      </c>
    </row>
    <row spans="1:4" r="41">
      <c t="s" r="A41" s="4">
        <v>161</v>
      </c>
      <c t="n" r="C41" s="6">
        <v>29866</v>
      </c>
    </row>
    <row spans="1:4" r="42">
      <c t="s" r="A42" s="3">
        <v>159</v>
      </c>
    </row>
    <row spans="1:4" r="43">
      <c t="s" r="A43" s="4">
        <v>162</v>
      </c>
      <c t="n" r="B43" s="6">
        <v>32548</v>
      </c>
    </row>
    <row spans="1:4" r="44">
      <c t="s" r="A44" s="4">
        <v>163</v>
      </c>
      <c t="n" r="C44" s="8">
        <v>2682</v>
      </c>
    </row>
    <row spans="1:4" r="45">
      <c t="s" r="A45" s="4">
        <v>93</v>
      </c>
    </row>
    <row spans="1:4" r="46">
      <c t="s" r="A46" s="3">
        <v>148</v>
      </c>
    </row>
    <row spans="1:4" r="47">
      <c t="s" r="A47" s="4">
        <v>161</v>
      </c>
      <c t="n" r="B47" s="6">
        <v>41921</v>
      </c>
    </row>
    <row spans="1:4" r="48">
      <c t="s" r="A48" s="3">
        <v>159</v>
      </c>
    </row>
    <row spans="1:4" r="49">
      <c t="s" r="A49" s="4">
        <v>162</v>
      </c>
      <c t="n" r="B49" s="8">
        <v>419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Balance Sheets</vt:lpstr>
      <vt:lpstr>Condensed Balance Sheets (Paren</vt:lpstr>
      <vt:lpstr>Statements of Operations and Co</vt:lpstr>
      <vt:lpstr>Statements of Convertible Prefe</vt:lpstr>
      <vt:lpstr>Statements of Convertible Pref6</vt:lpstr>
      <vt:lpstr>Statements of Cash Flows</vt:lpstr>
      <vt:lpstr>The Company and Basis of Presen</vt:lpstr>
      <vt:lpstr>Summary of Significant Accounti</vt:lpstr>
      <vt:lpstr>Short-Term Investments</vt:lpstr>
      <vt:lpstr>Fair Value Measurements</vt:lpstr>
      <vt:lpstr>Property and Equipment</vt:lpstr>
      <vt:lpstr>Debt</vt:lpstr>
      <vt:lpstr>Stockholders' Equity</vt:lpstr>
      <vt:lpstr>Equity Incentive Plans</vt:lpstr>
      <vt:lpstr>Income Taxes</vt:lpstr>
      <vt:lpstr>Commitments and Contingencies</vt:lpstr>
      <vt:lpstr>Selected Quarterly Financial Da</vt:lpstr>
      <vt:lpstr>Summary of Significant Accoun19</vt:lpstr>
      <vt:lpstr>Summary of Significant Accoun20</vt:lpstr>
      <vt:lpstr>Short-Term Investments (Tables)</vt:lpstr>
      <vt:lpstr>Fair Value Measurements (Tables</vt:lpstr>
      <vt:lpstr>Property and Equipment  (Tables</vt:lpstr>
      <vt:lpstr>Equity Incentive Plans (Tables)</vt:lpstr>
      <vt:lpstr>Income Taxes (Tables)</vt:lpstr>
      <vt:lpstr>Commitments and Contingencies (</vt:lpstr>
      <vt:lpstr>Selected Quarterly Financial 27</vt:lpstr>
      <vt:lpstr>The Company and Basis of Pres28</vt:lpstr>
      <vt:lpstr>Summary of Significant Accoun29</vt:lpstr>
      <vt:lpstr>Summary of Significant Accoun30</vt:lpstr>
      <vt:lpstr>Short-Term Investments - Summar</vt:lpstr>
      <vt:lpstr>Short-Term Investments - Additi</vt:lpstr>
      <vt:lpstr>Fair Value Measurements - Addit</vt:lpstr>
      <vt:lpstr>Fair Value Measurements - Summa</vt:lpstr>
      <vt:lpstr>Property and Equipment - Schedu</vt:lpstr>
      <vt:lpstr>Property and Equipment - Additi</vt:lpstr>
      <vt:lpstr>Debt - Additional Information (</vt:lpstr>
      <vt:lpstr>Stockholders' Equity - Addition</vt:lpstr>
      <vt:lpstr>Equity Incentive Plans - Additi</vt:lpstr>
      <vt:lpstr>Equity Incentive Plans - Summar</vt:lpstr>
      <vt:lpstr>Equity Incentive Plans - Summ41</vt:lpstr>
      <vt:lpstr>Equity Incentive Plans - Summ42</vt:lpstr>
      <vt:lpstr>Equity Incentive Plans - Summ43</vt:lpstr>
      <vt:lpstr>Income Taxes - Additional Infor</vt:lpstr>
      <vt:lpstr>Income Taxes - Reconciliation B</vt:lpstr>
      <vt:lpstr>Income Taxes - Reconciliation46</vt:lpstr>
      <vt:lpstr>Income Taxes - Significant Comp</vt:lpstr>
      <vt:lpstr>Income Taxes - Reconciliation o</vt:lpstr>
      <vt:lpstr>Commitments and Contingencies -</vt:lpstr>
      <vt:lpstr>Commitments and Contingencies50</vt:lpstr>
      <vt:lpstr>Schedule of Selected Quarterl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8:14:34Z</dcterms:created>
  <dcterms:modified xmlns:dcterms="http://purl.org/dc/terms/" xmlns:xsi="http://www.w3.org/2001/XMLSchema-instance" xsi:type="dcterms:W3CDTF">2016-03-17T18:14:34Z</dcterms:modified>
  <dc:title xmlns:dc="http://purl.org/dc/elements/1.1/">Untitled</dc:title>
  <dc:description xmlns:dc="http://purl.org/dc/elements/1.1/"/>
  <dc:subject xmlns:dc="http://purl.org/dc/elements/1.1/"/>
  <cp:keywords/>
  <cp:category/>
</cp:coreProperties>
</file>